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INTERIM FINANCIAL STATEMENTS" sheetId="6" r:id="rId6"/>
    <s:sheet name="Significant accounting policies" sheetId="7" r:id="rId7"/>
    <s:sheet name="Acquisition" sheetId="8" r:id="rId8"/>
    <s:sheet name="Property and equipment" sheetId="9" r:id="rId9"/>
    <s:sheet name="Other long-term assets" sheetId="10" r:id="rId10"/>
    <s:sheet name="Notes and Other Obligations" sheetId="11" r:id="rId11"/>
    <s:sheet name="Stockholders' equity" sheetId="12" r:id="rId12"/>
    <s:sheet name="Stock options and warrants" sheetId="13" r:id="rId13"/>
    <s:sheet name="Animal Health License Agreement" sheetId="14" r:id="rId14"/>
    <s:sheet name="Commitments and contingencies" sheetId="15" r:id="rId15"/>
    <s:sheet name="Significant accounting polici16" sheetId="16" r:id="rId16"/>
    <s:sheet name="Acquisition (Tables)" sheetId="17" r:id="rId17"/>
    <s:sheet name="Property and equipment (Tables)" sheetId="18" r:id="rId18"/>
    <s:sheet name="Other long-term assets (Tables)" sheetId="19" r:id="rId19"/>
    <s:sheet name="Notes and Other Obligations (Ta" sheetId="20" r:id="rId20"/>
    <s:sheet name="Stock options and warrants (Tab" sheetId="21" r:id="rId21"/>
    <s:sheet name="Animal Health License Agreeme22" sheetId="22" r:id="rId22"/>
    <s:sheet name="INTERIM FINANCIAL STATEMENTS (D" sheetId="23" r:id="rId23"/>
    <s:sheet name="Significant accounting polici24" sheetId="24" r:id="rId24"/>
    <s:sheet name="Significant accounting polici25" sheetId="25" r:id="rId25"/>
    <s:sheet name="Acquisition (Narrative) (Detail" sheetId="26" r:id="rId26"/>
    <s:sheet name="Acquisition (Schedule of Assets" sheetId="27" r:id="rId27"/>
    <s:sheet name="Acquisition (Schedule of Pro Fo" sheetId="28" r:id="rId28"/>
    <s:sheet name="Property and equipment (Narrati" sheetId="29" r:id="rId29"/>
    <s:sheet name="Property and equipment (Schedul" sheetId="30" r:id="rId30"/>
    <s:sheet name="Other long-term assets (Details" sheetId="31" r:id="rId31"/>
    <s:sheet name="Notes and Other Obligations (Na" sheetId="32" r:id="rId32"/>
    <s:sheet name="Notes and Other Obligations (Sc" sheetId="33" r:id="rId33"/>
    <s:sheet name="Stockholders' equity (Details)" sheetId="34" r:id="rId34"/>
    <s:sheet name="Stock options and warrants (Sto" sheetId="35" r:id="rId35"/>
    <s:sheet name="Stock options and warrants (Sch" sheetId="36" r:id="rId36"/>
    <s:sheet name="Stock options and warrants (S37" sheetId="37" r:id="rId37"/>
    <s:sheet name="Stock options and warrants (S38" sheetId="38" r:id="rId38"/>
    <s:sheet name="Stock options and warrants (S39" sheetId="39" r:id="rId39"/>
    <s:sheet name="Animal Health License Agreeme40" sheetId="40" r:id="rId40"/>
    <s:sheet name="Animal Health License Agreeme41" sheetId="41" r:id="rId41"/>
    <s:sheet name="Commitments and contingencies (" sheetId="42" r:id="rId42"/>
  </s:sheets>
  <s:definedNames/>
  <s:calcPr calcId="124519" calcMode="auto" fullCalcOnLoad="1"/>
</s:workbook>
</file>

<file path=xl/sharedStrings.xml><?xml version="1.0" encoding="utf-8"?>
<sst xmlns="http://schemas.openxmlformats.org/spreadsheetml/2006/main" uniqueCount="409">
  <si>
    <t>Document and Entity Information - shares</t>
  </si>
  <si>
    <t>9 Months Ended</t>
  </si>
  <si>
    <t>Sep. 30, 2016</t>
  </si>
  <si>
    <t>Nov. 11, 2016</t>
  </si>
  <si>
    <t>Document and Entity Information [Abstract]</t>
  </si>
  <si>
    <t>Entity Registrant Name</t>
  </si>
  <si>
    <t>Venaxis, Inc.</t>
  </si>
  <si>
    <t>Entity Central Index Key</t>
  </si>
  <si>
    <t>Document Type</t>
  </si>
  <si>
    <t>10-Q</t>
  </si>
  <si>
    <t>Amendment Flag</t>
  </si>
  <si>
    <t>false</t>
  </si>
  <si>
    <t>Document Period End Date</t>
  </si>
  <si>
    <t>Sep. 30,
		2016</t>
  </si>
  <si>
    <t>Current Fiscal Year End Date</t>
  </si>
  <si>
    <t>--12-31</t>
  </si>
  <si>
    <t>Document Fiscal Period Focus</t>
  </si>
  <si>
    <t>Q3</t>
  </si>
  <si>
    <t>Document Fiscal Year Focus</t>
  </si>
  <si>
    <t>Entity Filer Category</t>
  </si>
  <si>
    <t>Smaller Reporting Company</t>
  </si>
  <si>
    <t>Entity Common Stock, Shares Outstanding</t>
  </si>
  <si>
    <t>Consolidated Balance Sheets (Unaudited) - USD ($)</t>
  </si>
  <si>
    <t>Dec. 31, 2015</t>
  </si>
  <si>
    <t>Current assets: (Note 1):</t>
  </si>
  <si>
    <t>Cash and cash equivalents</t>
  </si>
  <si>
    <t>Short-term investments</t>
  </si>
  <si>
    <t>Accounts receivable, net</t>
  </si>
  <si>
    <t xml:space="preserve"> </t>
  </si>
  <si>
    <t>Inventories (Note 2)</t>
  </si>
  <si>
    <t>Prepaid expenses and other current assets</t>
  </si>
  <si>
    <t>Total current assets</t>
  </si>
  <si>
    <t>Property and equipment, net (Note 3)</t>
  </si>
  <si>
    <t>Intangible rights acquired (Note 2)</t>
  </si>
  <si>
    <t>Long-term investments (Note 1)</t>
  </si>
  <si>
    <t>Other long term assets, net (Notes 1 and 4)</t>
  </si>
  <si>
    <t>Total assets</t>
  </si>
  <si>
    <t>Current liabilities:</t>
  </si>
  <si>
    <t>Accounts payable</t>
  </si>
  <si>
    <t>Accrued compensation</t>
  </si>
  <si>
    <t>Accrued expenses</t>
  </si>
  <si>
    <t>Notes and other obligations, current portion (Note 5)</t>
  </si>
  <si>
    <t>Deferred revenue, current portion (Note 8)</t>
  </si>
  <si>
    <t>Total current liabilities</t>
  </si>
  <si>
    <t>Notes and other obligations, less current portion (Note 5)</t>
  </si>
  <si>
    <t>Deferred revenue, less current portion (Note 8)</t>
  </si>
  <si>
    <t>Total liabilities</t>
  </si>
  <si>
    <t>Commitments and contingencies (Notes 8 and 9)</t>
  </si>
  <si>
    <t>Venaxis' stockholders' equity:</t>
  </si>
  <si>
    <t>Common stock, no par value, 60,000,000 shares authorized; 4,503,971 and 3,876,961 shares issued and outstanding</t>
  </si>
  <si>
    <t>Accumulated deficit</t>
  </si>
  <si>
    <t>Total Venaxis stockholders' equity</t>
  </si>
  <si>
    <t>Non-controlling interest</t>
  </si>
  <si>
    <t>Total equity</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Statements of Operations (Unaudited) - USD ($)</t>
  </si>
  <si>
    <t>3 Months Ended</t>
  </si>
  <si>
    <t>Sep. 30, 2015</t>
  </si>
  <si>
    <t>Income Statement [Abstract]</t>
  </si>
  <si>
    <t>Sales (Note 1)</t>
  </si>
  <si>
    <t>Cost of sales</t>
  </si>
  <si>
    <t>Gross profit</t>
  </si>
  <si>
    <t>Other revenue - fee (Note 8)</t>
  </si>
  <si>
    <t>Operating expenses:</t>
  </si>
  <si>
    <t>Selling, general and administrative</t>
  </si>
  <si>
    <t>Research and development</t>
  </si>
  <si>
    <t>Total operating expenses</t>
  </si>
  <si>
    <t>Operating loss</t>
  </si>
  <si>
    <t>Other income (expense):</t>
  </si>
  <si>
    <t>Gain on sale of property and equipment (Note 3)</t>
  </si>
  <si>
    <t>Interest expense</t>
  </si>
  <si>
    <t>Investment income</t>
  </si>
  <si>
    <t>Total other income (expense)</t>
  </si>
  <si>
    <t>Net loss</t>
  </si>
  <si>
    <t>Net loss attributable to non-controlling interest</t>
  </si>
  <si>
    <t>Net loss attributable to Venaxis, Inc.</t>
  </si>
  <si>
    <t>Basic and diluted net loss per share (Note 1)</t>
  </si>
  <si>
    <t>Basic and diluted weighted average number of shares outstanding (Note 1)</t>
  </si>
  <si>
    <t>Consolidated Statements of Cash Flows (Unaudited) - USD ($)</t>
  </si>
  <si>
    <t>Cash flows from operating activities:</t>
  </si>
  <si>
    <t>Adjustments to reconcile net loss to net cash used in operating activities:</t>
  </si>
  <si>
    <t>Stock-based compensation for services</t>
  </si>
  <si>
    <t>Depreciation and amortization</t>
  </si>
  <si>
    <t>Amortization of license fees</t>
  </si>
  <si>
    <t>Other non-cash charges</t>
  </si>
  <si>
    <t>Gain on sale of property and equipment</t>
  </si>
  <si>
    <t>Change in (net of BiOptix business acquisition):</t>
  </si>
  <si>
    <t>Accounts receivable</t>
  </si>
  <si>
    <t>Net cash (used in) operating activities</t>
  </si>
  <si>
    <t>Cash flows from investing activities:</t>
  </si>
  <si>
    <t>Purchases of short-term investments</t>
  </si>
  <si>
    <t>Sales of short-term investments</t>
  </si>
  <si>
    <t>Proceeds from sale of property and equipment</t>
  </si>
  <si>
    <t>Purchases of patent and trademark application costs</t>
  </si>
  <si>
    <t>Cash acquired in purchase of BiOptix</t>
  </si>
  <si>
    <t>Net cash provided by investing activities</t>
  </si>
  <si>
    <t>Cash flows from financing activities:</t>
  </si>
  <si>
    <t>Repayment of notes payable and other obligations</t>
  </si>
  <si>
    <t>Net cash (used in) financing activities</t>
  </si>
  <si>
    <t>Net change in cash and cash equivalents</t>
  </si>
  <si>
    <t>Cash and cash equivalents at beginning of period</t>
  </si>
  <si>
    <t>Cash and cash equivalents at end of period</t>
  </si>
  <si>
    <t>Supplemental disclosure of cash flow information:</t>
  </si>
  <si>
    <t>Cash paid during the period for interest</t>
  </si>
  <si>
    <t>Supplemental disclosure of investing information:</t>
  </si>
  <si>
    <t>Liability payoffs upon property sale</t>
  </si>
  <si>
    <t>Value of Common Shares issued for BiOptix purchase</t>
  </si>
  <si>
    <t>INTERIM FINANCIAL STATEMENTS</t>
  </si>
  <si>
    <t>Organization, Consolidation and Presentation of Financial Statements [Abstract]</t>
  </si>
  <si>
    <t>INTERIM FINANCIAL STATEMENTS The accompanying consolidated financial statements of Venaxis, Inc. (the "Company," "we," or "Venaxis") have been prepared in accordance with the instructions to quarterly reports on Form 10-Q. In the opinion of management, all adjustments (which include only normal recurring adjustments) necessary to present fairly the financial position, results of operations and changes in financial position at September 30, 2016 and for all periods presented have been made. Certain information and footnote data necessary for fair presentation of financial position and results of operations in conformity with accounting principles generally accepted in the United States of America have been condensed or omitted. It is therefore suggested that these consolidated financial statements be read in conjunction with the summary of significant accounting policies and notes to financial statements included in the Company's Annual Report on Form 10-K for the year ended December 31, 2015. The results of operations for the period ended September 30, 2016 are not necessarily an indication of operating results for the full year. Management's plans and basis of presentation: The Company has experienced recurring losses and negative cash flows from operations. At September 30, 2016, the Company had approximate balances of cash and liquid investments of $14,863,000, working capital of $14,441,000, total stockholders' equity of $17,030,000 and an accumulated deficit of $107,569,000. To date, the Company has in large part relied on equity financing to fund its operations. The Company expects to continue to incur losses from operations for the near-term and these losses could be significant as we incur increased costs and expenses associated with the BiOptix operations (see below), and continue to incur public company and administrative related expenses. The Company believes that its current working capital position will be sufficient to meet its estimated cash needs into 2017. The Company is closely monitoring its cash balances, cash needs and expense levels. As of January 26, 2016, Venaxis publicly disclosed that it had entered into a series of agreements, including a Master Agreement, for a combination transaction (the "Strand transaction") with Strand Life Sciences Private Limited and its shareholders ("Strand"). Strand is privately-held, and operates clinical reference labs in the U.S. and in India, providing testing and lab services in India and other world-wide markets. Strand has commercialized a next generation sequencing (NGS) based, targeted, multi-gene, pan-cancer diagnostic panel in select international markets and has engaged in initial commercialization activities in the United States. On March 11, 2016, Venaxis and Strand entered into a Mutual Termination Agreement to terminate the series of agreements. Pursuant to the Mutual Termination Agreement, each of the parties was relieved of any obligations or responsibilities under the Master Agreement and other transaction agreements. Each party remains responsible for its respective transaction-related expenses. Following the termination of the Strand transaction, the Company began evaluating potential strategic alternatives. Based upon the primary criteria established as part of the strategic evaluation process, as of September 12, 2016, the Company completed the strategic acquisition of BiOptix Diagnostics, Inc. ("BiOptix"), a privately-held entity. As a result, the Company now owns more than 98% of the outstanding voting stock of BiOptix, and BiOptix has become a majority-owned subsidiary of the Company. Under the terms of a Stock Purchase Agreement, dated September 12, 2016, among the Company and the holders of all of the BiOptix preferred stock (the "Purchase Agreement"), the consideration consisted of an aggregate of 627,010 shares of the Company's common stock valued at approximately $2,577,000. BiOptix, located in Boulder, Colorado, has developed an Enhanced Surface Plasmon Resonance ("SPR") instrument designed to increase the flexibility and reliability of SPR, in order to address the increasing demand for instruments suitable for a broader range of applications, while offering far greater performance per dollar than other instruments commercially available. Management's strategic plans include the following:
·
focusing on the BiOptix business plan to advance on commercial and development activities to increase the value of the operation;
·
exploring prospective partnering or licensing opportunities with appreciable opportunities and technologies;
·
continuing to evaluate options to monetize, partner or license the Company's appendicitis product portfolio; and
·
continuing to implement cost control initiatives to conserve cash. As part of the Company's process to identify possible strategic partners, several targets were identified that the Company assessed as possibly having a business model that could be interested in discussions with Venaxis for potentially acquiring or licensing the appendicitis assets. Venaxis has made initial contact with several of these parties to gauge their interest level, which initially is more focused on the APPY</t>
  </si>
  <si>
    <t>Significant accounting policies</t>
  </si>
  <si>
    <t>Accounting Policies [Abstract]</t>
  </si>
  <si>
    <t>Note 1. Significant accounting policies: Principles of consolidation The consolidated financial statements of the Company include the accounts of Venaxis and its majority-owned and controlled subsidiary, BiOptix. Intercompany accounts and transactions have been eliminated in the consolidation. Cash, cash equivalents and investments: The Company considers all highly liquid investments with an original maturity of three months or less at the date of acquisition to be cash equivalents. From time to time, the Company's cash account balances exceed the balances as covered by the Federal Deposit Insurance System. The Company has never suffered a loss due to such excess balances. The Company invests excess cash from time to time in highly-liquid debt and equity investments of highly-rated entities, which are classified as trading securities. Historically, the purpose of the investments has been to fund research and development, product development, FDA clearance-related activities and general corporate purposes. Such amounts are recorded at market values using Level 1 inputs in determining fair value and are generally classified as current, as the Company does not intend to hold the investments beyond twelve months. Investment securities classified as trading are those securities that are bought and held principally for the purpose of selling them in the near term, with the objective of preserving principal and generating profits. These securities are reported at fair value with unrealized gains and losses reported as an element of other (expense) income in current period earnings. The Company's Board of Directors has approved an investment policy covering the investment parameters to be followed with the primary goals being the safety of principal amounts and maintaining liquidity. The policy provides for minimum investment rating requirements as well as limitations on investment duration and concentrations. Based upon market conditions, the investment guidelines have been tightened to increase the minimum acceptable investment ratings required for investments and shorten the maximum investment term. As of September 30, 2016, approximately 9% of the investment portfolio was in cash and cash equivalents, which is presented as such on the accompanying balance sheet, and the remaining funds were invested in marketable securities with none individually representing a material amount of the portfolio. Investments with a scheduled maturity beyond one year are classified as long-term investments on the balance sheet. To date, the Company's cumulative realized market loss from the investments has not been significant. For the nine months ended September 30, 2016 and 2015, there was approximately $17,000 and $23,000, respectively, in management fee expenses. Fair value of financial instruments: The Company accounts for financial instruments under Financial Accounting Standards Board ("FASB") Accounting Standards Codification Topic ("ASC") 820, Fair Value Measurements Level 1—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cash equivalents and short-term investments as of September 30, 2016 and December 31, 2015. The carrying amounts of the Company's financial instruments (other than cash, cash equivalents and short-term investments as discussed above) approximate fair value because of their variable interest rates and/or short maturities combined with the recent historical interest rate levels. Revenue recognition and accounts receivable: We recognize sales of goods under the provisions of ASC 605 and the U.S. Securities and Exchange Commission ("SEC") Staff Accounting Bulletin ("SAB") 104, Revenue Recognition Revenue is recognized when the following four basic criteria are met: (i) persuasive evidence of an arrangement exists; (ii) delivery has occurred and risk of loss has passed; (iii) the seller's price to the buyer is fixed or determinable; and (iv) collectability is reasonably assured. Revenues are recorded less a reserve for estimated product returns and allowances which to date has not been significant. Determination of the reserve for estimated product returns and allowances is based on management's analyses and judgments regarding certain conditions. Should future changes in conditions prove management's conclusions and judgments on previous analyses to be incorrect, revenue recognized for any reporting period could be adversely affected. The Company extends credit to customers generally without requiring collateral. As of September 30, 2016, the Company had accounts receivable of $21,500. As of December 31, 2015, the Company did not have any accounts receivable. During the three and nine months ended September 30, 2016, nominal sales were recorded associated with the BiOptix operations. During the nine months ended September 30, 2015, three European-based customers accounted for the total net sales, representing 48%, 29% and 23%, respectively. Inventories: Inventories acquired as part of the BiOptix purchase are stated at the lower of cost or market. Cost is determined on the first-in, first-out (FIFO) method. The elements of cost in inventories include materials, labor and overhead. Recently issued and adopted accounting pronouncements: The Company has considered recently issued accounting pronouncements and does not believe the adoption of such pronouncements will have a material impact on their consolidated financial statements. Income (loss) per share: ASC 260, Earnings Per Share Basic net earnings (loss) per share includes no dilution and is computed by dividing net earnings (loss) available to shareholders by the weighted average number of common shares outstanding for the period. Diluted net earnings (loss) per share reflect the potential dilution of securities that could share in the Company's earnings (loss). The effect of the inclusion of the dilutive shares would have resulted in a decrease in loss per share for the three and nine months ended September 30, 2016 and 2015 respectively. Accordingly, the weighted average shares outstanding have not been adjusted for dilutive shares for any period presented. Outstanding stock options and warrants are not considered in the calculation, as the impact of the potential common shares (totaling approximately 1,061,000 shares and 776,000 shares for each of the three and nine month periods ended September 30, 2016 and 2015, respectively) would be anti-dilutive. See Note 6 regarding a Reverse Stock Split effected on March 31, 2016.</t>
  </si>
  <si>
    <t>Acquisition</t>
  </si>
  <si>
    <t>Business Combinations [Abstract]</t>
  </si>
  <si>
    <t>Note 2. Acquisition: On September 12, 2016, the Company completed the strategic acquisition of BiOptix, a privately-held entity. Pursuant to the Purchase Agreement, through a wholly-owned subsidiary, the Company acquired all of the outstanding shares of Series 1 Preferred Stock of BiOptix from the selling stockholders. No BiOptix common shares were acquired in the transaction. As a result, the Company now owns more than 98% of the outstanding voting stock of BiOptix, and BiOptix has become a majority owned subsidiary of the Company. Under the terms of the Purchase Agreement, the consideration consisted of an aggregate of 627,010 shares of the Company's common stock (the "Shares") which Shares were distributed in accordance with the liquidation preferences set forth in the BiOptix Fifth Amended and Restated Certificate of Incorporation, as amended. The Shares were valued at approximately $2,577,000 (based upon the closing value of our common stock on the acquisition date) and the issuance represented approximately 14% of the outstanding Venaxis common stock at the closing. The Purchase Agreement contains customary representations and warranties of the parties, including BiOptix, and the selling stockholders have customary indemnification obligations to the Company relating to BiOptix, which are subject to certain limitations described further in the Purchase Agreement. The issuance of the Shares was effected as a private placement of securities. The Company also entered into a Registration Rights Agreement with the selling stockholders. The purchase price allocation is preliminary and subject to change, as an analysis has not been completed as of the date of this report as Venaxis is still reviewing all of the underlying assumptions and calculations used in the allocation. However, the table below summarizes the provisional estimated fair values assigned to the assets and liabilities acquired:
Cash and cash equivalents
$
17,000
Accounts receivable
21,000
Inventory
413,000
Prepaid and other assets
52,000
Equipment
93,000
Intangible rights acquired
2,312,000
Accounts payable
(118,000
)
Accrued and other liabilities
(187,000
)
Non-controlling interest
(26,000
)
Purchase price
$
2,577,000 The purchase price allocation is preliminary and subject to change. The intangible assets acquired are estimated to have an average life of 4-6 years, resulting in annual estimated future amortization of approximately $460,000 per year. On the acquisition date, the provisional fair value of the non-controlling interest was estimated to be approximately $26,000. This amount was based upon the gross consideration that would have been paid assuming 100% of the outstanding stock had been acquired. From the September 12, 2016 acquisition date through September 30, 2016, BiOptix revenues and net loss were approximately $1,900 and $107,000, respectively. Amortization expense amounted to approximately $20,000 for each of the three and nine months ended September 30, 2016. The following unaudited pro forma information presents the results of operations for the nine months ended September 30, 2016 and 2015, as if the acquisition of BiOptix had occurred on each of January 1, 2016 and 2015, respectively:
Year to Date period ended September 30,
2016
2015
Total revenues
$
191,577
639,944
Net (loss) attributable to Venaxis
$
(4,527,483
)
$
(8,380,348
)
Basic and diluted loss per share
$
(1.01
)
$
(1.86
) As of September 30, 2016, Venaxis incurred a total of approximately $106,000 in advisory and legal fees related to the acquisition of BiOptix, which, are reported in selling, general and administrative expenses in the accompanying condensed consolidated statement of operations for the three and nine months ended September 30, 2016. As of September 30, 2016 inventories acquired in connection with the BiOptix acquisition totaled $412,106, consisting of $118,734 in raw materials, $27,553 in work in process and $265,819 in finished goods.</t>
  </si>
  <si>
    <t>Property and equipment</t>
  </si>
  <si>
    <t>Property, Plant and Equipment [Abstract]</t>
  </si>
  <si>
    <t>Note 3. Property and equipment: Property and equipment consisted of the following:
September 30, 2016 (Unaudited)
December 31, 2015
Land and improvements
$
-
$
1,107,508
Building
-
2,589,231
Building improvements
-
253,526
Laboratory equipment
92,402
848,014
Office and computer equipment
117,259
318,254
209,661
5,116,533
Less accumulated depreciation
114,274
3,162,037
$
95,387
$
1,954,496 Depreciation expense totaled approximately $5,200 and $36,000, and $5,900 and $114,000, for the three and nine month periods ended September 30, 2016 and 2015, respectively. On February 25, 2016, the Company completed the sale of its corporate headquarters, land, building and certain fixtures and equipment to a third party for a purchase price of approximately $4,000,000. The sale resulted in a gain of approximately $1,900,000 and generated approximately $1,700,000 in net cash after expenses and mortgage payoffs. The Company is leasing back space in the building under a short-term lease agreement that provide storage space.</t>
  </si>
  <si>
    <t>Other long-term assets</t>
  </si>
  <si>
    <t>Goodwill and Intangible Assets Disclosure [Abstract]</t>
  </si>
  <si>
    <t>Note 4. Other long-term assets: Other long-term assets consisted of the following:
September 30, 2016 (Unaudited)
December 31, 2015
Patents, trademarks and applications, net of accumulated amortization of $575,092 and $548,327, respectively
$
891,317
$
1,136,410
Long-term deposits
37,000
-
Goodwill
387,239
387,239
$
1,315,556
$
1,523,649 The Company capitalizes legal costs and filing fees associated with obtaining patents on its new discoveries. Once the patents have been issued, the Company amortizes these costs over the shorter of the legal life of the patent or its estimated economic life using the straight-line method. Based upon the current status of the above intangible assets, the aggregate amortization expense is estimated to be approximately $81,000 for each of the next five fiscal years. The Company tests intangible assets with finite lives for impairment upon significant changes in the Company's business environment. The testing resulted in net patent impairment charges of $32,000 and $200,000 for the three and nine month periods, respectively, ended September 30, 2016 and no patent impairment charges for the three month period ended September 30, 2015 and $5,000 in patent impairment charges for the nine month period ended September 30, 2015.</t>
  </si>
  <si>
    <t>Notes and Other Obligations</t>
  </si>
  <si>
    <t>Debt Disclosure [Abstract]</t>
  </si>
  <si>
    <t>Note 5. Notes and Other Obligations: Notes payable and other obligations consisted of the following:
September 30, 2016 (Unaudited)
December 31, 2015
Mortgage notes
$
-
$
1,997,701
Other short-term installment obligations
222,135
142,328
222,135
2,140,029
Less current portion
222,135
301,250
$
-
$
1,838,779 Mortgage notes: Prior to the February 2016 sale of the corporate headquarters, the Company had a permanent mortgage on its land and building that was refinanced in May 2013. The mortgage was held by a commercial bank and included a portion guaranteed by the U. S. Small Business Administration ("SBA"). The loan was collateralized by the real property and the SBA portion was also personally guaranteed by a former officer of the Company. The commercial bank loan terms included a payment schedule based on a fifteen year amortization, with a balloon maturity at five years. The commercial bank portion had an interest rate fixed at 3.95%, and the SBA portion bore interest at the rate of 5.86%. The commercial bank portion of the loan required total monthly payments of approximately $11,700, which included approximately $4,500 per month in interest. The SBA portion of the loan required total monthly payments of approximately $9,000 through July 2023, which included approximately $3,500 per month in interest and fees in 2016. On February 25, 2016, the Company completed the sale of its corporate headquarters, land and building, and also paid off its mortgage obligations. See Note 3. Future maturities: The Company's total debt obligations require minimum annual principal payments of approximately $82,000 for the remainder of 2016 and $140,000 in 2017, through the terms of the applicable debt agreements.</t>
  </si>
  <si>
    <t>Stockholders' equity</t>
  </si>
  <si>
    <t>Equity [Abstract]</t>
  </si>
  <si>
    <t>Note 6. Stockholders' equity: On September 12, 2016, the Company issued an aggregate of 627,010 shares of common stock of the Company as consideration for the acquisition of the Preferred Stock of BiOptix, thereby making BiOptix a majority-owned subsidiary of the Company. The sale of the Shares was effected as a private placement transaction. See Note 2. Upon the completion of a special shareholders meeting on March 24, 2016, where such action was approved by shareholders, the Board of Directors authorized the Reverse Stock Split at a ratio of one-for-eight, whereby each eight shares of common stock were combined into one share of common stock. The Reverse Stock Split was implemented and effective on March 31, 2016. All historical references to shares and share amounts in this report have been retroactively revised to reflect the Reverse Stock Split. Following the Reverse Stock Split, the Company regained its compliance with the Nasdaq minimum bid price requirement, allowing its common stock to continue to be listed on the Nasdaq Capital Market.</t>
  </si>
  <si>
    <t>Stock options and warrants</t>
  </si>
  <si>
    <t>Disclosure of Compensation Related Costs, Share-based Payments [Abstract]</t>
  </si>
  <si>
    <t>Note 7. Stock options and warrants: Stock options: The Company currently provides stock-based compensation to employees, directors and consultants, both under the Company's 2002 Stock Incentive Plan, as amended (the "Plan"), and non-qualified options and warrants issued outside of the Plan. During September 2015, the Company's shareholders approved amendments to the Plan to increase the number of shares reserved under the Plan from 459,141 to 709,141. The Company estimates the fair value of the share-based awards on the date of grant using the Black-Scholes option-pricing model (the "Black-Scholes model"). Using the Black-Scholes model, the value of the award that is ultimately expected to vest is recognized over the requisite service period in the statement of operations. Option forfeitures are estimated at the time of grant and revised, if necessary, in subsequent periods if actual forfeitures differ from those estimates. The Company attributes compensation to expense using the straight-line single option method for all options granted. The Company's determination of the estimated fair value of share-based payment awards on the date of grant is affected by the following variables and assumptions:
·
Grant date exercise price – the closing market price of the Company's common stock on the date of the grant;
·
Estimated option term – based on historical experience with existing option holders;
·
Estimated dividend rates – based on historical and anticipated dividends over the life of the option;
·
Term of the option – based on historical experience, grants have lives of approximately 3-5 years;
·
Risk-free interest rates – with maturities that approximate the expected life of the options granted;
·
Calculated stock price volatility – calculated over the expected life of the options granted, which is calculated based on the daily closing price of the Company's common stock over a period equal to the expected term of the option; and
·
Option exercise behaviors – based on actual and projected employee stock option exercises and forfeitures. The Company recognized total expenses for stock-based compensation during the three and nine months ended September 30, 2016 and 2015, which are included in the accompanying condensed consolidated statements of operations, in the following categories:
Three Months Ended
Nine Months Ended
2016
2015
2016
2015
Selling, general and administrative expenses
$
144,187
$
214,848
$
365,899
$
910,854
Research and development expenses
-
23,236
2,560
108,213
Total stock-based compensation
$
144,187
$
238,084
$
368,459
$
1,019,067 During the nine months ended September 30, 2016 and 2015, respectively, no options were exercised. Stock incentive plan options: The Company currently provides stock-based compensation to employees, directors and consultants under the Plan. The Company utilized assumptions in the estimation of fair value of stock-based compensation for the nine months ended September 30, 2016 and 2015 as follows:
2016
2015
Dividend yield
0
%
0
%
Expected price volatility
99-100
%
93
%
Risk free interest rate
1.20
%
1.39
%
Expected term
5 years
5 years A summary of activity under the Plan for the nine months ended September 30, 2016 is presented below:
Shares Underlying Options
Weighted Average Exercise Price
Weighted Average Remaining Contractual Term (Years)
Aggregate Intrinsic Value
Outstanding at January 1, 2016
332,560
$
35.36
Granted
227,000
2.89
Exercised
-
-
Forfeited
(25,445
)
36.30
Outstanding at September 30, 2016
534,115
$
21.55
7.9
$
31,780
Exercisable at September 30, 2016
355,403
$
30.61
7.0
$
8,085 The aggregate intrinsic value in the table above represents the total intrinsic value (the difference between the Company's closing stock price on September 30, 2016 and the exercise price, multiplied by the number of in-the-money options) that would have been received by the option holders, had all option holders been able to, and in fact had, exercised their options on September 30, 2016. During the nine months ended September 30, 2016, 77,000 options were issued to non-employee directors under the Plan, exercisable at an average of $2.89 per share. The options expire ten years from the date of grant and vest 50% upon on the date of grant, and 25% on each of July 1, 2016 and October 1, 2016. During the nine months ended September 30, 2016, 150,000 options were issued to officers and employees under the Plan, exercisable at an average of $2.89 per share. The options expire ten years from the date of grant and vest 50% upon each of the nine month and the one year anniversary of the grant date. During the nine months ended September 30, 2015, 43,000 options were issued to non-employee directors under the Plan, exercisable at an average of $15.12 per share. The options expire ten years from the date of grant and vested over one year, with 25% vesting on the date of grant, and an additional 25% vesting on each of April 1, 2015, July 1, 2015, and October 1, 2015. During the nine months ended September 30, 2015, 93,813 options were issued to officers and employees under the Plan, exercisable at an average of $15.12 per share. The options expire ten years from the date of grant and vest over two years with 50% vesting upon the nine month anniversary of grant date and the remaining balance vesting over the following nine quarters in arrears. During the nine months ended September 30, 2016, a total of 25,445 options that were granted under the Plan were forfeited, of which 21,825 were vested and 3,620 were unvested. The vested options were exercisable at an average of $39.81 per share and the unvested options were exercisable at an average of $15.13 per share. During the nine months ended September 30, 2015, a total of 27,178 options that were granted under the Plan were forfeited, of which 4,644 were vested and 22,534 were unvested. The vested options were exercisable at an average of $90.88 per share and the unvested options were exercisable at an average of $16.40 per share. A summary of the activity of nonvested options under the Plan to acquire common shares granted to employees, officers, directors and consultants during the nine months ended September 30, 2016 is presented below:
Nonvested Shares
Nonvested Shares Underlying Options
Weighted Average Exercise Price
Weighted Average Grant Date Fair Value
Nonvested at January 1, 2016
33,336
$
15.54
$
11.41
Granted
227,000
2.89
2.13
Vested
(78,004
)
6.25
4.65
Forfeited
(3,620
)
15.13
10.75
Nonvested at September 30, 2016
178,712
$
3.54
$
2.59 At September 30, 2016, based upon employee, officer, director and consultant options granted under the Plan to that point, there was approximately $201,000 of additional unrecognized compensation cost related to stock options that will be recorded over a weighted average future period of one year. Other common stock purchase options and warrants: As of September 30, 2016, in addition to the Plan options discussed above, the Company had outstanding 527,003 non-qualified options and warrants in connection with offering warrants, an officer's employment, and options issued to six new employees, hired in connection with the Company's acquisition of BiOptix that were not issued under the Plan. During the nine month period ended September 30, 2016, 95,000 options were granted outside of the Plan and during the nine month period ended September 30, 2015, no stock options were granted outside of the Plan. Operating expenses for the nine months ended September 30, 2016 included $2,961 related to stock-based compensation and the nine months ended September 30, 2015 did not include any value related to stock-based compensation of non-qualified options and warrants. Following is a summary of outstanding options and warrants that were issued outside of the Plan for the nine months ended September 30, 2016:
Shares Underlying Options / Warrants
Weighted Average Exercise Price
Weighted Average Remaining Contractual Term (Years)
Aggregate Intrinsic Value
Outstanding at January 1, 2016
432,003
$
15.47
Granted
95,000
3.78
Exercised
-
-
Forfeited
-
-
Outstanding at September 30, 2016
527,003
$
13.36
3.0
$
-
Exercisable at September 30, 2016
432,003
$
15.47
1.5
$
- During September 2016, non-qualified stock options made outside of the Company's 2002 Stock Incentive Plan, were issued to six new employees, hired in connection with the Company's acquisition of BiOptix, to purchase an aggregate of 95,000 shares of common stock. The exercise price of the stock options granted is $3.78 per share, the options are subject to a two year vesting schedule with 50% of each of the stock options vesting and becoming exercisable at the six month anniversary of the date of grant, and the balance of the options vesting ratably in quarterly installments over the following six quarters. The stock options have a term of ten years after the date of grant, subject to earlier termination of employment or cessation of service with the Company. At September 30, 2016, based upon compensatory options granted outside of the Plan to that point, there was approximately $234,000 of additional unrecognized compensation cost related to stock options that will be recorded over a weighted average future period of approximately two years. During the nine months ended September 30, 2016 and 2015, no warrants were exercised. Included at September 30, 2016 in the 527,003 total outstanding options are 429,503 non-compensatory rights, exercisable at an average of $15.40 per common share, expiring through May 2018, granted in connection with public offerings, and 97,500 rights exercisable at an average of $4.38 per common share, expiring through September 2021, issued under compensatory arrangements. The aggregate intrinsic value in the table above represents the total intrinsic value (the difference between the Company's closing stock price on September 30, 2016 and the exercise price, multiplied by the number of in-the-money options) that would have been received by the option holders, had all option holders been able to, and in fact had, exercised their options on September 30, 2016.</t>
  </si>
  <si>
    <t>Animal Health License Agreements</t>
  </si>
  <si>
    <t>Animal Health License Agreements [Abstract]</t>
  </si>
  <si>
    <t xml:space="preserve">Note 8. Animal Health License Agreements: Effective May 1, 2004, Washington University in St. Louis ("WU") and Venaxis entered into an Exclusive License Agreement ("WU License Agreement"), which grants Venaxis exclusive license and right to sublicense WU's technology (as defined under the WU License Agreement) for veterinary products worldwide, except where such products are prohibited under U.S. laws for export. The term of the WU License Agreement continues until the expiration of the last of WU's patents (as defined in the WU License Agreement) expire. Venaxis has agreed to pay minimum annual royalties of $20,000 during the term of the WU License Agreement and such amounts are creditable against future royalties. Royalties payable to WU under the WU License Agreement for covered product sales by Venaxis carry a mid-single digit royalty rate and for sublicense fees received by Venaxis carry a low double-digit royalty rate. The WU License Agreement contains customary terms for confidentiality, prosecution and infringement provisions for licensed patents, publication rights, indemnification and insurance coverage. The WU License Agreement is cancelable by Venaxis with ninety days advance notice at any time and by WU with sixty days advance notice if Venaxis materially breaches the WU License Agreement and fails to cure such breach. In July 2012, the Company entered into an Exclusive License Agreement (the "License Agreement") with Ceva Santé Animale S.A. ("Licensee"), pursuant to which the Company granted the Licensee an exclusive royalty-bearing license, until December 31, 2028, to the Company's intellectual property and other assets, including patent rights and know-how, relating to recombinant single chain reproductive hormone technology for use in non-human mammals (the "Company's Animal Health Assets"). The License Agreement is subject to termination by the Licensee (a) for convenience on 180 days prior written notice, (b) in the Licensee's discretion in the event of a sale or other disposal of the Company's animal health assets, (c) in the Licensee's discretion upon a change in control of the Company, (d) for a material breach of the License Agreement by the Company, or (e) in the Licensee's discretion, if the Company becomes insolvent. The License Agreement is also terminable by the Company if there is a material breach of the License Agreement by the Licensee, or if the Licensee challenges the Company's ownership of designated intellectual property. The License Agreement includes a sublicense of the technology licensed to the Company by WU. Under the terms of the WU License Agreement, a portion of license fees and royalties Venaxis receives from sublicensing agreements will be paid to WU. The obligation for such license fees due to WU is included in accrued expenses at September 30, 2016. Under the License Agreement, the Licensee obtained a worldwide exclusive license to develop, seek regulatory approval for and offer to sell, market, distribute, import and export luteinizing hormone ("LH") and/or follicle-stimulating hormone ("FSH") products for bovine (cattle), equine and swine in the field of the assistance and facilitation of reproduction in bovine, equine and swine animals. Under the License Agreement, as of September 30, 2016, the following future milestone payments are provided, assuming future milestones are successfully achieved:
•
Milestone payments, totaling up to a potential of $1.1 million in the aggregate, based on the satisfactory conclusion of milestones as defined in the License Agreement;
•
Potential for milestone payments of up to an additional $2 million for development and receipt of regulatory approval for additional licensed products; and
•
Royalties, at low double digit rates, based on sales of licensed products. Revenue recognition related to the License Agreement and WU License Agreement is based primarily on the Company's consideration of ASC 808-10-45, " Accounting for Collaborative Arrangements. A tabular summary of the revenue categories and cumulative amounts of revenue recognition associated with the License Agreement follows:
Category
Totals
License fees and milestone amounts paid / achieved
$
1,920,000
Third party obligations recorded, including WU
(363,700
)
Deferred revenue balance
1,556,300
Revenue amortization to September 30, 2016
(370,112
)
Net deferred revenue balance at September 30, 2016
$
1,186,188
Commencement of license fees revenue recognition
Upon signing or receipt
Commencement of milestone revenue recognition
Upon milestone achievement over then remaining life
Original amortization period
197 months </t>
  </si>
  <si>
    <t>Commitments and contingencies</t>
  </si>
  <si>
    <t>Commitments and Contingencies Disclosure [Abstract]</t>
  </si>
  <si>
    <t>Note 9. Commitments and contingencies: Commitments: BiOptix has a lease commitment on its office and laboratory space that expires March 31, 2018. The agreement requires monthly base rent of $15,711 and common area maintenance costs are currently $10,145 per month. As of September 30, 2016, the Company had employment agreements with two officers providing aggregate annual minimum commitments totaling $655,000. The agreements automatically renew at the end of each year unless terminated by either party and contain customary confidentiality and benefit provisions. Venaxis determined in the first quarter of 2016 to begin winding down and ceasing its APPY Contingencies: In the ordinary course of business and in the general industry in which the Company is engaged, it is not atypical to periodically receive a third party communication which may be in the form of a notice, threat, or "cease and desist" letter concerning certain activities. For example, this can occur in the context of the Company's pursuit of intellectual property rights. This can also occur in the context of operations such as the using, making, having made, selling, and offering to sell products and services, and in other contexts. The Company makes rational assessments of each situation on a case-by-case basis as such may arise. The Company periodically evaluates its options for trademark positions and considers a full spectrum of alternatives for trademark protection and product branding. We are currently not a party to any legal proceedings, the adverse outcome of which would, in our management's opinion, have a material adverse effect on our business, financial condition and results of operations.</t>
  </si>
  <si>
    <t>Significant accounting policies (Policies)</t>
  </si>
  <si>
    <t>Principles of consolidation</t>
  </si>
  <si>
    <t>Principles of consolidation The consolidated financial statements of the Company include the accounts of Venaxis and its majority-owned and controlled subsidiary, BiOptix. Intercompany accounts and transactions have been eliminated in the consolidation.</t>
  </si>
  <si>
    <t>Cash, cash equivalents and investments</t>
  </si>
  <si>
    <t>Cash, cash equivalents and investments: The Company considers all highly liquid investments with an original maturity of three months or less at the date of acquisition to be cash equivalents. From time to time, the Company's cash account balances exceed the balances as covered by the Federal Deposit Insurance System. The Company has never suffered a loss due to such excess balances. The Company invests excess cash from time to time in highly-liquid debt and equity investments of highly-rated entities, which are classified as trading securities. Historically, the purpose of the investments has been to fund research and development, product development, FDA clearance-related activities and general corporate purposes. Such amounts are recorded at market values using Level 1 inputs in determining fair value and are generally classified as current, as the Company does not intend to hold the investments beyond twelve months. Investment securities classified as trading are those securities that are bought and held principally for the purpose of selling them in the near term, with the objective of preserving principal and generating profits. These securities are reported at fair value with unrealized gains and losses reported as an element of other (expense) income in current period earnings. The Company's Board of Directors has approved an investment policy covering the investment parameters to be followed with the primary goals being the safety of principal amounts and maintaining liquidity. The policy provides for minimum investment rating requirements as well as limitations on investment duration and concentrations. Based upon market conditions, the investment guidelines have been tightened to increase the minimum acceptable investment ratings required for investments and shorten the maximum investment term. As of September 30, 2016, approximately 9% of the investment portfolio was in cash and cash equivalents, which is presented as such on the accompanying balance sheet, and the remaining funds were invested in marketable securities with none individually representing a material amount of the portfolio. Investments with a scheduled maturity beyond one year are classified as long-term investments on the balance sheet. To date, the Company's cumulative realized market loss from the investments has not been significant. For the nine months ended September 30, 2016 and 2015, there was approximately $17,000 and $23,000, respectively, in management fee expenses.</t>
  </si>
  <si>
    <t>Fair value of financial instruments</t>
  </si>
  <si>
    <t>Fair value of financial instruments: The Company accounts for financial instruments under Financial Accounting Standards Board ("FASB") Accounting Standards Codification Topic ("ASC") 820, Fair Value Measurements Level 1—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cash equivalents and short-term investments as of September 30, 2016 and December 31, 2015. The carrying amounts of the Company's financial instruments (other than cash, cash equivalents and short-term investments as discussed above) approximate fair value because of their variable interest rates and/or short maturities combined with the recent historical interest rate levels.</t>
  </si>
  <si>
    <t>Revenue recognition and accounts receivable</t>
  </si>
  <si>
    <t>Revenue recognition and accounts receivable: We recognize sales of goods under the provisions of ASC 605 and the U.S. Securities and Exchange Commission ("SEC") Staff Accounting Bulletin ("SAB") 104, Revenue Recognition Revenue is recognized when the following four basic criteria are met: (i) persuasive evidence of an arrangement exists; (ii) delivery has occurred and risk of loss has passed; (iii) the seller's price to the buyer is fixed or determinable; and (iv) collectability is reasonably assured. Revenues are recorded less a reserve for estimated product returns and allowances which to date has not been significant. Determination of the reserve for estimated product returns and allowances is based on management's analyses and judgments regarding certain conditions. Should future changes in conditions prove management's conclusions and judgments on previous analyses to be incorrect, revenue recognized for any reporting period could be adversely affected. The Company extends credit to customers generally without requiring collateral. As of September 30, 2016, the Company had accounts receivable of $21,500. As of December 31, 2015, the Company did not have any accounts receivable. During the three and nine months ended September 30, 2016, nominal sales were recorded associated with the BiOptix operations. During the nine months ended September 30, 2015, three European-based customers accounted for the total net sales, representing 48%, 29% and 23%, respectively.</t>
  </si>
  <si>
    <t>Inventories</t>
  </si>
  <si>
    <t>Inventories: Inventories acquired as part of the BiOptix purchase are stated at the lower of cost or market. Cost is determined on the first-in, first-out (FIFO) method. The elements of cost in inventories include materials, labor and overhead. The Company has considered recently issued accounting pronouncements and does not believe the adoption of such pronouncements will have a material impact on their consolidated financial statements.</t>
  </si>
  <si>
    <t>Recently issued and adopted accounting pronouncements</t>
  </si>
  <si>
    <t>Recently issued and adopted accounting pronouncements: The Company has considered recently issued accounting pronouncements and does not believe the adoption of such pronouncements will have a material impact on their consolidated financial statements.</t>
  </si>
  <si>
    <t>Income (loss) per share</t>
  </si>
  <si>
    <t>Income (loss) per share: ASC 260, Earnings Per Share Basic net earnings (loss) per share includes no dilution and is computed by dividing net earnings (loss) available to shareholders by the weighted average number of common shares outstanding for the period. Diluted net earnings (loss) per share reflect the potential dilution of securities that could share in the Company's earnings (loss). The effect of the inclusion of the dilutive shares would have resulted in a decrease in loss per share for the three and nine months ended September 30, 2016 and 2015 respectively. Accordingly, the weighted average shares outstanding have not been adjusted for dilutive shares for any period presented. Outstanding stock options and warrants are not considered in the calculation, as the impact of the potential common shares (totaling approximately 1,061,000 shares and 776,000 shares for each of the three and nine month periods ended September 30, 2016 and 2015, respectively) would be anti-dilutive. See Note 6 regarding a Reverse Stock Split effected on March 31, 2016.</t>
  </si>
  <si>
    <t>Acquisition (Tables)</t>
  </si>
  <si>
    <t>Schedule of Assets and Liabilities Acquired</t>
  </si>
  <si>
    <t xml:space="preserve">The purchase price allocation is preliminary and subject to change, as an analysis has not been completed as of the date of this report as Venaxis is still reviewing all of the underlying assumptions and calculations used in the allocation. However, the table below summarizes the provisional estimated fair values assigned to the assets and liabilities acquired:
Cash and cash equivalents
$
17,000
Accounts receivable
21,000
Inventory
413,000
Prepaid and other assets
52,000
Equipment
93,000
Intangible rights acquired
2,312,000
Accounts payable
(118,000
)
Accrued and other liabilities
(187,000
)
Non-controlling interest
(26,000
)
Purchase price
$
2,577,000 </t>
  </si>
  <si>
    <t>Schedule of Pro Forma Results of Operations</t>
  </si>
  <si>
    <t xml:space="preserve">The following unaudited pro forma information presents the results of operations for the nine months ended September 30, 2016 and 2015, as if the acquisition of BiOptix had occurred on each of January 1, 2016 and 2015, respectively:
Year to Date period ended September 30,
2016
2015
Total revenues
$
191,577
639,944
Net (loss) attributable to Venaxis
$
(4,527,483
)
$
(8,380,348
)
Basic and diluted loss per share
$
(1.01
)
$
(1.86
) </t>
  </si>
  <si>
    <t>Property and equipment (Tables)</t>
  </si>
  <si>
    <t>Schedule of Property and Equipment</t>
  </si>
  <si>
    <t xml:space="preserve">Property and equipment consisted of the following:
September 30, 2016 (Unaudited)
December 31, 2015
Land and improvements
$
-
$
1,107,508
Building
-
2,589,231
Building improvements
-
253,526
Laboratory equipment
92,402
848,014
Office and computer equipment
117,259
318,254
209,661
5,116,533
Less accumulated depreciation
114,274
3,162,037
$
95,387
$
1,954,496 </t>
  </si>
  <si>
    <t>Other long-term assets (Tables)</t>
  </si>
  <si>
    <t>Schedule of Other Long-Term Assets</t>
  </si>
  <si>
    <t xml:space="preserve">Other long-term assets consisted of the following:
September 30, 2016 (Unaudited)
December 31, 2015
Patents, trademarks and applications, net of accumulated amortization of $575,092 and $548,327, respectively
$
891,317
$
1,136,410
Long-term deposits
37,000
-
Goodwill
387,239
387,239
$
1,315,556
$
1,523,649 </t>
  </si>
  <si>
    <t>Notes and Other Obligations (Tables)</t>
  </si>
  <si>
    <t>Schedule of Long-Term Debt</t>
  </si>
  <si>
    <t xml:space="preserve">Notes payable and other obligations consisted of the following:
September 30, 2016 (Unaudited)
December 31, 2015
Mortgage notes
$
-
$
1,997,701
Other short-term installment obligations
222,135
142,328
222,135
2,140,029
Less current portion
222,135
301,250
$
-
$
1,838,779 </t>
  </si>
  <si>
    <t>Stock options and warrants (Tables)</t>
  </si>
  <si>
    <t>Schedule of the Income Statement Allocation of Stock-based Compensation</t>
  </si>
  <si>
    <t xml:space="preserve">The Company recognized total expenses for stock-based compensation during the three and nine months ended September 30, 2016 and 2015 which are included in the accompanying condensed consolidated statements of operations, in the following categories:
Three Months Ended
Nine Months Ended
2016
2015
2016
2015
Selling, general and administrative expenses
$
144,187
$
214,848
$
365,899
$
910,854
Research and development expenses
-
23,236
2,560
108,213
Total stock-based compensation
$
144,187
$
238,084
$
368,459
$
1,019,067 </t>
  </si>
  <si>
    <t>Schedule of Fair Value Assumptions Used to Estimate Stock-based Compensation</t>
  </si>
  <si>
    <t xml:space="preserve">The Company currently provides stock-based compensation to employees, directors and consultants under the Plan. The Company utilized assumptions in the estimation of fair value of stock-based compensation for the nine months ended September 30, 2016 and 2015 as follows:
2016
2015
Dividend yield
0
%
0
%
Expected price volatility
99-100
%
93
%
Risk free interest rate
1.20
%
1.39
%
Expected term
5 years
5 years </t>
  </si>
  <si>
    <t>Summary of Stock Incentive Plan Activity</t>
  </si>
  <si>
    <t xml:space="preserve">A summary of activity under the Plan for the nine months ended September 30, 2016 is presented below:
Shares Underlying Options
Weighted Average Exercise Price
Weighted Average Remaining Contractual Term (Years)
Aggregate Intrinsic Value
Outstanding at January 1, 2016
332,560
$
35.36
Granted
227,000
2.89
Exercised
-
-
Forfeited
(25,445
)
36.30
Outstanding at September 30, 2016
534,115
$
21.55
7.9
$
31,780
Exercisable at September 30, 2016
355,403
$
30.61
7.0
$
8,085 </t>
  </si>
  <si>
    <t>Schedule of Nonvested Share Activity</t>
  </si>
  <si>
    <t xml:space="preserve">A summary of the activity of nonvested options under the Plan to acquire common shares granted to employees, officers, directors and consultants during the nine months ended September 30, 2016 is presented below:
Nonvested Shares
Nonvested Shares Underlying Options
Weighted Average Exercise Price
Weighted Average Grant Date Fair Value
Nonvested at January 1, 2016
33,336
$
15.54
$
11.41
Granted
227,000
2.89
2.13
Vested
(78,004
)
6.25
4.65
Forfeited
(3,620
)
15.13
10.75
Nonvested at September 30, 2016
178,712
$
3.54
$
2.59 </t>
  </si>
  <si>
    <t>Schedule of Nonqualified Award Activity</t>
  </si>
  <si>
    <t xml:space="preserve">Following is a summary of outstanding options and warrants that were issued outside of the Plan for the nine months ended September 30, 2016:
Shares Underlying Options / Warrants
Weighted Average Exercise Price
Weighted Average Remaining Contractual Term (Years)
Aggregate Intrinsic Value
Outstanding at January 1, 2016
432,003
$
15.47
Granted
95,000
3.78
Exercised
-
-
Forfeited
-
-
Outstanding at September 30, 2016
527,003
$
13.36
3.0
$
-
Exercisable at September 30, 2016
432,003
$
15.47
1.5
$
- </t>
  </si>
  <si>
    <t>Animal Health License Agreements (Tables)</t>
  </si>
  <si>
    <t>Schedule of Current and Long-Term Deferred Revenues</t>
  </si>
  <si>
    <t xml:space="preserve">A tabular summary of the revenue categories and cumulative amounts of revenue recognition associated with the License Agreement follows:
Category
Totals
License fees and milestone amounts paid / achieved
$
1,920,000
Third party obligations recorded, including WU
(363,700
)
Deferred revenue balance
1,556,300
Revenue amortization to September 30, 2016
(370,112
)
Net deferred revenue balance at September 30, 2016
$
1,186,188
Commencement of license fees revenue recognition
Upon signing or receipt
Commencement of milestone revenue recognition
Upon milestone achievement over then remaining life
Original amortization period
197 months </t>
  </si>
  <si>
    <t>INTERIM FINANCIAL STATEMENTS (Details) - USD ($)</t>
  </si>
  <si>
    <t>Sep. 12, 2016</t>
  </si>
  <si>
    <t>Cash and liquid investments</t>
  </si>
  <si>
    <t>Working capital</t>
  </si>
  <si>
    <t>Total value of capitalized patent costs that could be impaired due to inability to locate a new strategic target, a partner or other third-party interested in advancing development and commercial activities of the Venaxis appendicitis portfolio</t>
  </si>
  <si>
    <t>BiOptix [Member]</t>
  </si>
  <si>
    <t>Business Acquisition [Line Items]</t>
  </si>
  <si>
    <t>Percentage of outstanding voting stock owned by parent</t>
  </si>
  <si>
    <t>98.00%</t>
  </si>
  <si>
    <t>BiOptix [Member] | Common Stock [Member]</t>
  </si>
  <si>
    <t>Equity consideration issued for acquisition, number of shares</t>
  </si>
  <si>
    <t>Value of equity consideration issued for acquisition</t>
  </si>
  <si>
    <t>Significant accounting policies (Narrative) (Details) - USD ($)</t>
  </si>
  <si>
    <t>Cash, cash equivalents and short-term investments:</t>
  </si>
  <si>
    <t>Cash and cash equivalent investment portfolio, percentage</t>
  </si>
  <si>
    <t>9.00%</t>
  </si>
  <si>
    <t>Management fees</t>
  </si>
  <si>
    <t>Sales</t>
  </si>
  <si>
    <t>Income (loss) per share:</t>
  </si>
  <si>
    <t>Shares not included in the computation of EPS</t>
  </si>
  <si>
    <t>Significant accounting policies (Revenue recognition and accounts receivable) (Details) - Net Sales [Member] - Customer Concentration [Member]</t>
  </si>
  <si>
    <t>Concentration Risk [Line Items]</t>
  </si>
  <si>
    <t>Number of customers</t>
  </si>
  <si>
    <t>Customer One [Member]</t>
  </si>
  <si>
    <t>Risk percentage</t>
  </si>
  <si>
    <t>48.00%</t>
  </si>
  <si>
    <t>Customer Two [Member]</t>
  </si>
  <si>
    <t>29.00%</t>
  </si>
  <si>
    <t>Customer Three [Member]</t>
  </si>
  <si>
    <t>23.00%</t>
  </si>
  <si>
    <t>Acquisition (Narrative) (Details) - USD ($)</t>
  </si>
  <si>
    <t>Percentage of Venaxis common stock issued as equity consideration</t>
  </si>
  <si>
    <t>14.00%</t>
  </si>
  <si>
    <t>Annual estimated future amortization for acquired finite-lived intangible assets</t>
  </si>
  <si>
    <t>Revenue</t>
  </si>
  <si>
    <t>Advisory and legal fees related to the acquisition</t>
  </si>
  <si>
    <t>Inventories raw materials acquired</t>
  </si>
  <si>
    <t>Inventories work in process acquired</t>
  </si>
  <si>
    <t>Inventories finished goods acquired</t>
  </si>
  <si>
    <t>BiOptix [Member] | Minimum [Member]</t>
  </si>
  <si>
    <t>Average life of intangible assets acquired</t>
  </si>
  <si>
    <t>4 years</t>
  </si>
  <si>
    <t>BiOptix [Member] | Maximum [Member]</t>
  </si>
  <si>
    <t>6 years</t>
  </si>
  <si>
    <t>Acquisition (Schedule of Assets and Liabilities Acquired) (Details) - BiOptix [Member]</t>
  </si>
  <si>
    <t>Sep. 12, 2016USD ($)</t>
  </si>
  <si>
    <t>Inventory</t>
  </si>
  <si>
    <t>Prepaid and other assets</t>
  </si>
  <si>
    <t>Equipment</t>
  </si>
  <si>
    <t>Intangible rights acquired</t>
  </si>
  <si>
    <t>Accrued and other liabilities</t>
  </si>
  <si>
    <t>Purchase price</t>
  </si>
  <si>
    <t>Acquisition (Schedule of Pro Forma Results of Operations) (Details) - USD ($)</t>
  </si>
  <si>
    <t>Total revenues</t>
  </si>
  <si>
    <t>Net (loss) - Venaxis</t>
  </si>
  <si>
    <t>Basic and diluted earnings per share</t>
  </si>
  <si>
    <t>Property and equipment (Narrative) (Details) - USD ($)</t>
  </si>
  <si>
    <t>1 Months Ended</t>
  </si>
  <si>
    <t>Feb. 29, 2016</t>
  </si>
  <si>
    <t>Depreciation expense</t>
  </si>
  <si>
    <t>Sales price of corporate headquarters, land and building to a third party</t>
  </si>
  <si>
    <t>Property and equipment (Schedule of Property and Equipment) (Details) - USD ($)</t>
  </si>
  <si>
    <t>Property, Plant and Equipment [Line Items]</t>
  </si>
  <si>
    <t>Less accumulated depreciation</t>
  </si>
  <si>
    <t>Total property and equipment, net</t>
  </si>
  <si>
    <t>Land and improvements [Member]</t>
  </si>
  <si>
    <t>Building [Member]</t>
  </si>
  <si>
    <t>Building improvements [Member]</t>
  </si>
  <si>
    <t>Laboratory equipment [Member]</t>
  </si>
  <si>
    <t>Office and computer equipment [Member]</t>
  </si>
  <si>
    <t>Other long-term assets (Details) - USD ($)</t>
  </si>
  <si>
    <t>Patents, trademarks and applications, net of accumulated amortization</t>
  </si>
  <si>
    <t>Long-term deposits</t>
  </si>
  <si>
    <t>Goodwill</t>
  </si>
  <si>
    <t>Total other long-term assets</t>
  </si>
  <si>
    <t>Finite-lived assets, accumulated amortization</t>
  </si>
  <si>
    <t>Future amortization</t>
  </si>
  <si>
    <t>Impairment charges</t>
  </si>
  <si>
    <t>Notes and Other Obligations (Narrative) (Details)</t>
  </si>
  <si>
    <t>Sep. 30, 2016USD ($)</t>
  </si>
  <si>
    <t>Future Maturities:</t>
  </si>
  <si>
    <t>Remainder of 2016</t>
  </si>
  <si>
    <t>Mortgage Notes [Member]</t>
  </si>
  <si>
    <t>Debt Instrument [Line Items]</t>
  </si>
  <si>
    <t>Amortization period</t>
  </si>
  <si>
    <t>15 years</t>
  </si>
  <si>
    <t>Balloon maturity period</t>
  </si>
  <si>
    <t>5 years</t>
  </si>
  <si>
    <t>Commercial Banks [Member] | Mortgage Notes [Member]</t>
  </si>
  <si>
    <t>Fixed interest rate</t>
  </si>
  <si>
    <t>3.95%</t>
  </si>
  <si>
    <t>Periodic payments, principal and interest</t>
  </si>
  <si>
    <t>Periodic payments, interest</t>
  </si>
  <si>
    <t>U.S. Small Business Administration [Member] | Mortgage Notes [Member]</t>
  </si>
  <si>
    <t>5.86%</t>
  </si>
  <si>
    <t>Notes and Other Obligations (Schedule of Long-Term Debt) (Details) - USD ($)</t>
  </si>
  <si>
    <t>Mortgage notes</t>
  </si>
  <si>
    <t>Other short-term installment obligations</t>
  </si>
  <si>
    <t>Notes and other obligations</t>
  </si>
  <si>
    <t>Less current portion</t>
  </si>
  <si>
    <t>Notes and other obligations, noncurrent</t>
  </si>
  <si>
    <t>Stockholders' equity (Details)</t>
  </si>
  <si>
    <t>Sep. 12, 2016shares</t>
  </si>
  <si>
    <t>Class of Stock [Line Items]</t>
  </si>
  <si>
    <t>Stock options and warrants (Stock incentive plan options) (Narrative) (Details) - USD ($)</t>
  </si>
  <si>
    <t>Sep. 01, 2015</t>
  </si>
  <si>
    <t>Aug. 31, 2015</t>
  </si>
  <si>
    <t>Share-based Compensation Arrangement by Share-based Payment Award [Line Items]</t>
  </si>
  <si>
    <t>Number of shares reserved under the Plan</t>
  </si>
  <si>
    <t>Stock-based compensation</t>
  </si>
  <si>
    <t>Stock Incentive Plan [Member]</t>
  </si>
  <si>
    <t>Options exercised</t>
  </si>
  <si>
    <t>Incentive stock options exercised to purchase common shares</t>
  </si>
  <si>
    <t>Options granted</t>
  </si>
  <si>
    <t>Options granted, exercise price</t>
  </si>
  <si>
    <t>Options forfeited</t>
  </si>
  <si>
    <t>Options expired</t>
  </si>
  <si>
    <t>Options forfeited, unvested</t>
  </si>
  <si>
    <t>Options forfeited, exercise price</t>
  </si>
  <si>
    <t>Options expired, exercise price</t>
  </si>
  <si>
    <t>Options forfeited, unvested, exercise price</t>
  </si>
  <si>
    <t>Fair value of options vested</t>
  </si>
  <si>
    <t>Expected to vest</t>
  </si>
  <si>
    <t>Unrecognized compensation cost</t>
  </si>
  <si>
    <t>Unrecognized compensation cost, period for recognition</t>
  </si>
  <si>
    <t>1 year</t>
  </si>
  <si>
    <t>Awards outstanding</t>
  </si>
  <si>
    <t>Stock Incentive Plan [Member] | Independent Directors [Member]</t>
  </si>
  <si>
    <t>Vesting period</t>
  </si>
  <si>
    <t>Expiration period</t>
  </si>
  <si>
    <t>10 years</t>
  </si>
  <si>
    <t>Percent of shares vesting on the six month anniversary from grant date</t>
  </si>
  <si>
    <t>25.00%</t>
  </si>
  <si>
    <t>Stock Incentive Plan [Member] | Independent Directors [Member] | Vesting in Period One [Member]</t>
  </si>
  <si>
    <t>Vesting rate</t>
  </si>
  <si>
    <t>50.00%</t>
  </si>
  <si>
    <t>Stock Incentive Plan [Member] | Independent Directors [Member] | Vesting In Period Two [Member]</t>
  </si>
  <si>
    <t>Stock Incentive Plan [Member] | Independent Directors [Member] | Vesting In Period Three [Member]</t>
  </si>
  <si>
    <t>Stock Incentive Plan [Member] | Independent Directors [Member] | Vesting In Period Four [Member]</t>
  </si>
  <si>
    <t>Stock Incentive Plan [Member] | Officers and Employees [Member]</t>
  </si>
  <si>
    <t>2 years</t>
  </si>
  <si>
    <t>Stock Incentive Plan [Member] | Officers and Employees [Member] | Vesting in Period One [Member]</t>
  </si>
  <si>
    <t>Stock Incentive Plan [Member] | Officers and Employees [Member] | Vesting In Period Two [Member]</t>
  </si>
  <si>
    <t>Stock Incentive Plan [Member] | Minimum [Member]</t>
  </si>
  <si>
    <t>3 years</t>
  </si>
  <si>
    <t>Stock Incentive Plan [Member] | Maximum [Member]</t>
  </si>
  <si>
    <t>Nonqualified [Member]</t>
  </si>
  <si>
    <t>Nonqualified [Member] | New Employees [Member]</t>
  </si>
  <si>
    <t>Nonqualified [Member] | New Employees [Member] | Vesting in Period One [Member]</t>
  </si>
  <si>
    <t>Nonqualified [Member] | New Employees [Member] | Vesting In Period Two [Member]</t>
  </si>
  <si>
    <t>Nonqualified [Member] | Non-compensatory Rights [Member]</t>
  </si>
  <si>
    <t>Expiration Date</t>
  </si>
  <si>
    <t>May 31,
		2018</t>
  </si>
  <si>
    <t>Nonqualified [Member] | Compensatory Rights [Member]</t>
  </si>
  <si>
    <t>Sep. 30,
		2021</t>
  </si>
  <si>
    <t>Stock options and warrants (Schedule of Stock-based Compensation) (Details) - USD ($)</t>
  </si>
  <si>
    <t>Share-based Compensation Arrangement by Share-based Payment Award, Compensation Cost [Line Items]</t>
  </si>
  <si>
    <t>Selling, general and administrative expenses [Member]</t>
  </si>
  <si>
    <t>Research and development expenses [Member]</t>
  </si>
  <si>
    <t>Stock options and warrants (Schedule of fair value assumptions) (Details)</t>
  </si>
  <si>
    <t>Dividend yield</t>
  </si>
  <si>
    <t>0.00%</t>
  </si>
  <si>
    <t>Expected price volatility</t>
  </si>
  <si>
    <t>93.00%</t>
  </si>
  <si>
    <t>Expected price volatility, minimum</t>
  </si>
  <si>
    <t>99.00%</t>
  </si>
  <si>
    <t>Expected price volatility, maximum</t>
  </si>
  <si>
    <t>100.00%</t>
  </si>
  <si>
    <t>Risk free interest rate</t>
  </si>
  <si>
    <t>1.20%</t>
  </si>
  <si>
    <t>1.39%</t>
  </si>
  <si>
    <t>Expected term</t>
  </si>
  <si>
    <t>Stock options and warrants (Schedule of Award Activity) (Details) - USD ($)</t>
  </si>
  <si>
    <t>Shares Underlying Options</t>
  </si>
  <si>
    <t>Outstanding, beginning</t>
  </si>
  <si>
    <t>Granted</t>
  </si>
  <si>
    <t>Exercised</t>
  </si>
  <si>
    <t>Forfeited</t>
  </si>
  <si>
    <t>Outstanding, ending</t>
  </si>
  <si>
    <t>Exercisable</t>
  </si>
  <si>
    <t>Weighted Average Exercise Price</t>
  </si>
  <si>
    <t>Weighted Average Remaining Contractual Term</t>
  </si>
  <si>
    <t>Outstanding</t>
  </si>
  <si>
    <t>7 years 10 months 24 days</t>
  </si>
  <si>
    <t>7 years</t>
  </si>
  <si>
    <t>Aggregate Intrinsic Value</t>
  </si>
  <si>
    <t>1 year 6 months</t>
  </si>
  <si>
    <t>Stock options and warrants (Schedule of Nonvested Awards) (Details) - Stock Incentive Plan [Member] - $ / shares</t>
  </si>
  <si>
    <t>Nonvested Shares Underlying Options</t>
  </si>
  <si>
    <t>Beginning balance</t>
  </si>
  <si>
    <t>Vested</t>
  </si>
  <si>
    <t>Ending balance</t>
  </si>
  <si>
    <t>Weighted Average Grant Date Fair Value</t>
  </si>
  <si>
    <t>Animal Health License Agreements (Narrative) (Details) - USD ($)</t>
  </si>
  <si>
    <t>Annual royalty commitment</t>
  </si>
  <si>
    <t>Prior written notice period for termination of license agreement by the licensee</t>
  </si>
  <si>
    <t>180 days</t>
  </si>
  <si>
    <t>Aggregate milestone payments, maximum</t>
  </si>
  <si>
    <t>Additional milestone payments, maximum</t>
  </si>
  <si>
    <t>Original amount of deferred revenue</t>
  </si>
  <si>
    <t>Deferred revenue</t>
  </si>
  <si>
    <t>Deferred revenue, noncurrent</t>
  </si>
  <si>
    <t>Recognition of license fee revenue</t>
  </si>
  <si>
    <t>License fees and milestone revenue</t>
  </si>
  <si>
    <t>Animal Health License Agreements (Schedule of Revenue Recognition Associated with the License Agreement) (Details)</t>
  </si>
  <si>
    <t>License fees and milestone amounts paid / achieved</t>
  </si>
  <si>
    <t>Third party obligations recorded, including WU</t>
  </si>
  <si>
    <t>Deferred revenue balance</t>
  </si>
  <si>
    <t>Revenue amortization to June 30, 2016</t>
  </si>
  <si>
    <t>Net deferred revenue balance at June 30, 2016</t>
  </si>
  <si>
    <t>Original amortization period</t>
  </si>
  <si>
    <t>197 months</t>
  </si>
  <si>
    <t>Commitments and contingencies (Details)</t>
  </si>
  <si>
    <t>Sep. 30, 2016USD ($)Officers</t>
  </si>
  <si>
    <t>Purchase Commitment, Excluding Long-term Commitment [Line Items]</t>
  </si>
  <si>
    <t>Number of officers | Officers</t>
  </si>
  <si>
    <t>Employment Contracts [Member]</t>
  </si>
  <si>
    <t>Annual commitment amount</t>
  </si>
  <si>
    <t>Operating Leased Assets [Line Items]</t>
  </si>
  <si>
    <t>Lease expiration date</t>
  </si>
  <si>
    <t>Mar. 31,
		2018</t>
  </si>
  <si>
    <t>Monthly base rent owed for office and laboratory space</t>
  </si>
  <si>
    <t>Monthly common area maintenance costs required under lease agree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674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s">
        <v>17</v>
      </c>
    </row>
    <row r="11" spans="1:3">
      <c r="A11" s="4" t="s">
        <v>18</v>
      </c>
      <c r="B11" s="6" t="n">
        <v>2016</v>
      </c>
    </row>
    <row r="12" spans="1:3">
      <c r="A12" s="4" t="s">
        <v>19</v>
      </c>
      <c r="B12" s="4" t="s">
        <v>20</v>
      </c>
    </row>
    <row r="13" spans="1:3">
      <c r="A13" s="4" t="s">
        <v>21</v>
      </c>
      <c r="C13" s="6" t="n">
        <v>45039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143</v>
      </c>
      <c r="B1" s="2" t="s">
        <v>1</v>
      </c>
    </row>
    <row r="2" spans="1:2">
      <c r="B2" s="2" t="s">
        <v>2</v>
      </c>
    </row>
    <row r="3" spans="1:2">
      <c r="A3" s="3" t="s">
        <v>117</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158</v>
      </c>
      <c r="B1" s="2" t="s">
        <v>1</v>
      </c>
    </row>
    <row r="2" spans="1:2">
      <c r="B2" s="2" t="s">
        <v>2</v>
      </c>
    </row>
    <row r="3" spans="1:2">
      <c r="A3" s="3" t="s">
        <v>120</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3</v>
      </c>
      <c r="B1" s="2" t="s">
        <v>1</v>
      </c>
    </row>
    <row r="2" spans="1:2">
      <c r="B2" s="2" t="s">
        <v>2</v>
      </c>
    </row>
    <row r="3" spans="1:2">
      <c r="A3" s="3" t="s">
        <v>12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6</v>
      </c>
      <c r="B1" s="2" t="s">
        <v>1</v>
      </c>
    </row>
    <row r="2" spans="1:2">
      <c r="B2" s="2" t="s">
        <v>2</v>
      </c>
    </row>
    <row r="3" spans="1:2">
      <c r="A3" s="3" t="s">
        <v>126</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447320</v>
      </c>
      <c r="C3" s="7" t="n">
        <v>2012283</v>
      </c>
    </row>
    <row r="4" spans="1:3">
      <c r="A4" s="4" t="s">
        <v>26</v>
      </c>
      <c r="B4" s="6" t="n">
        <v>12416087</v>
      </c>
      <c r="C4" s="6" t="n">
        <v>14147991</v>
      </c>
    </row>
    <row r="5" spans="1:3">
      <c r="A5" s="4" t="s">
        <v>27</v>
      </c>
      <c r="B5" s="6" t="n">
        <v>21508</v>
      </c>
      <c r="C5" s="4" t="s">
        <v>28</v>
      </c>
    </row>
    <row r="6" spans="1:3">
      <c r="A6" s="4" t="s">
        <v>29</v>
      </c>
      <c r="B6" s="6" t="n">
        <v>412106</v>
      </c>
      <c r="C6" s="4" t="s">
        <v>28</v>
      </c>
    </row>
    <row r="7" spans="1:3">
      <c r="A7" s="4" t="s">
        <v>30</v>
      </c>
      <c r="B7" s="6" t="n">
        <v>322867</v>
      </c>
      <c r="C7" s="6" t="n">
        <v>251778</v>
      </c>
    </row>
    <row r="8" spans="1:3">
      <c r="A8" s="4" t="s">
        <v>31</v>
      </c>
      <c r="B8" s="6" t="n">
        <v>15619888</v>
      </c>
      <c r="C8" s="6" t="n">
        <v>16412052</v>
      </c>
    </row>
    <row r="9" spans="1:3">
      <c r="A9" s="4" t="s">
        <v>32</v>
      </c>
      <c r="B9" s="6" t="n">
        <v>95387</v>
      </c>
      <c r="C9" s="6" t="n">
        <v>1954496</v>
      </c>
    </row>
    <row r="10" spans="1:3">
      <c r="A10" s="4" t="s">
        <v>33</v>
      </c>
      <c r="B10" s="6" t="n">
        <v>2291966</v>
      </c>
      <c r="C10" s="4" t="s">
        <v>28</v>
      </c>
    </row>
    <row r="11" spans="1:3">
      <c r="A11" s="4" t="s">
        <v>34</v>
      </c>
      <c r="B11" s="4" t="s">
        <v>28</v>
      </c>
      <c r="C11" s="6" t="n">
        <v>972000</v>
      </c>
    </row>
    <row r="12" spans="1:3">
      <c r="A12" s="4" t="s">
        <v>35</v>
      </c>
      <c r="B12" s="6" t="n">
        <v>1315556</v>
      </c>
      <c r="C12" s="6" t="n">
        <v>1523649</v>
      </c>
    </row>
    <row r="13" spans="1:3">
      <c r="A13" s="4" t="s">
        <v>36</v>
      </c>
      <c r="B13" s="6" t="n">
        <v>19322797</v>
      </c>
      <c r="C13" s="6" t="n">
        <v>20862197</v>
      </c>
    </row>
    <row r="14" spans="1:3">
      <c r="A14" s="3" t="s">
        <v>37</v>
      </c>
    </row>
    <row r="15" spans="1:3">
      <c r="A15" s="4" t="s">
        <v>38</v>
      </c>
      <c r="B15" s="6" t="n">
        <v>297044</v>
      </c>
      <c r="C15" s="6" t="n">
        <v>701064</v>
      </c>
    </row>
    <row r="16" spans="1:3">
      <c r="A16" s="4" t="s">
        <v>39</v>
      </c>
      <c r="B16" s="6" t="n">
        <v>329098</v>
      </c>
      <c r="C16" s="6" t="n">
        <v>449873</v>
      </c>
    </row>
    <row r="17" spans="1:3">
      <c r="A17" s="4" t="s">
        <v>40</v>
      </c>
      <c r="B17" s="6" t="n">
        <v>233506</v>
      </c>
      <c r="C17" s="6" t="n">
        <v>241882</v>
      </c>
    </row>
    <row r="18" spans="1:3">
      <c r="A18" s="4" t="s">
        <v>41</v>
      </c>
      <c r="B18" s="6" t="n">
        <v>222135</v>
      </c>
      <c r="C18" s="6" t="n">
        <v>301250</v>
      </c>
    </row>
    <row r="19" spans="1:3">
      <c r="A19" s="4" t="s">
        <v>42</v>
      </c>
      <c r="B19" s="6" t="n">
        <v>96698</v>
      </c>
      <c r="C19" s="6" t="n">
        <v>96698</v>
      </c>
    </row>
    <row r="20" spans="1:3">
      <c r="A20" s="4" t="s">
        <v>43</v>
      </c>
      <c r="B20" s="6" t="n">
        <v>1178481</v>
      </c>
      <c r="C20" s="6" t="n">
        <v>1790767</v>
      </c>
    </row>
    <row r="21" spans="1:3">
      <c r="A21" s="4" t="s">
        <v>44</v>
      </c>
      <c r="B21" s="4" t="s">
        <v>28</v>
      </c>
      <c r="C21" s="6" t="n">
        <v>1838779</v>
      </c>
    </row>
    <row r="22" spans="1:3">
      <c r="A22" s="4" t="s">
        <v>45</v>
      </c>
      <c r="B22" s="6" t="n">
        <v>1089490</v>
      </c>
      <c r="C22" s="6" t="n">
        <v>1162015</v>
      </c>
    </row>
    <row r="23" spans="1:3">
      <c r="A23" s="4" t="s">
        <v>46</v>
      </c>
      <c r="B23" s="6" t="n">
        <v>2267971</v>
      </c>
      <c r="C23" s="6" t="n">
        <v>4791561</v>
      </c>
    </row>
    <row r="24" spans="1:3">
      <c r="A24" s="4" t="s">
        <v>47</v>
      </c>
      <c r="B24" s="4" t="s">
        <v>28</v>
      </c>
      <c r="C24" s="4" t="s">
        <v>28</v>
      </c>
    </row>
    <row r="25" spans="1:3">
      <c r="A25" s="3" t="s">
        <v>48</v>
      </c>
    </row>
    <row r="26" spans="1:3">
      <c r="A26" s="4" t="s">
        <v>49</v>
      </c>
      <c r="B26" s="6" t="n">
        <v>124598545</v>
      </c>
      <c r="C26" s="6" t="n">
        <v>121653075</v>
      </c>
    </row>
    <row r="27" spans="1:3">
      <c r="A27" s="4" t="s">
        <v>50</v>
      </c>
      <c r="B27" s="6" t="n">
        <v>-107568735</v>
      </c>
      <c r="C27" s="6" t="n">
        <v>-105582439</v>
      </c>
    </row>
    <row r="28" spans="1:3">
      <c r="A28" s="4" t="s">
        <v>51</v>
      </c>
      <c r="B28" s="6" t="n">
        <v>17029810</v>
      </c>
      <c r="C28" s="6" t="n">
        <v>16070636</v>
      </c>
    </row>
    <row r="29" spans="1:3">
      <c r="A29" s="4" t="s">
        <v>52</v>
      </c>
      <c r="B29" s="6" t="n">
        <v>25016</v>
      </c>
      <c r="C29" s="4" t="s">
        <v>28</v>
      </c>
    </row>
    <row r="30" spans="1:3">
      <c r="A30" s="4" t="s">
        <v>53</v>
      </c>
      <c r="B30" s="6" t="n">
        <v>17054826</v>
      </c>
      <c r="C30" s="6" t="n">
        <v>16070636</v>
      </c>
    </row>
    <row r="31" spans="1:3">
      <c r="A31" s="4" t="s">
        <v>54</v>
      </c>
      <c r="B31" s="7" t="n">
        <v>19322797</v>
      </c>
      <c r="C31" s="7" t="n">
        <v>208621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9</v>
      </c>
      <c r="B1" s="2" t="s">
        <v>1</v>
      </c>
    </row>
    <row r="2" spans="1:2">
      <c r="B2" s="2" t="s">
        <v>2</v>
      </c>
    </row>
    <row r="3" spans="1:2">
      <c r="A3" s="3" t="s">
        <v>129</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r="A1" s="1" t="s">
        <v>172</v>
      </c>
      <c r="B1" s="2" t="s">
        <v>1</v>
      </c>
    </row>
    <row r="2" spans="1:2">
      <c r="B2" s="2" t="s">
        <v>2</v>
      </c>
    </row>
    <row r="3" spans="1:2">
      <c r="A3" s="3" t="s">
        <v>135</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2</v>
      </c>
    </row>
    <row r="3" spans="1:2">
      <c r="A3" s="3" t="s">
        <v>138</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86</v>
      </c>
      <c r="B1" s="2" t="s">
        <v>187</v>
      </c>
      <c r="C1" s="2" t="s">
        <v>2</v>
      </c>
      <c r="D1" s="2" t="s">
        <v>23</v>
      </c>
    </row>
    <row r="2" spans="1:4">
      <c r="A2" s="3" t="s">
        <v>114</v>
      </c>
    </row>
    <row r="3" spans="1:4">
      <c r="A3" s="4" t="s">
        <v>188</v>
      </c>
      <c r="C3" s="7" t="n">
        <v>14863000</v>
      </c>
    </row>
    <row r="4" spans="1:4">
      <c r="A4" s="4" t="s">
        <v>189</v>
      </c>
      <c r="C4" s="6" t="n">
        <v>14441000</v>
      </c>
    </row>
    <row r="5" spans="1:4">
      <c r="A5" s="4" t="s">
        <v>131</v>
      </c>
      <c r="C5" s="6" t="n">
        <v>17029810</v>
      </c>
      <c r="D5" s="7" t="n">
        <v>16070636</v>
      </c>
    </row>
    <row r="6" spans="1:4">
      <c r="A6" s="4" t="s">
        <v>50</v>
      </c>
      <c r="C6" s="6" t="n">
        <v>107568735</v>
      </c>
      <c r="D6" s="7" t="n">
        <v>105582439</v>
      </c>
    </row>
    <row r="7" spans="1:4">
      <c r="A7" s="4" t="s">
        <v>190</v>
      </c>
      <c r="C7" s="7" t="n">
        <v>335000</v>
      </c>
    </row>
    <row r="8" spans="1:4">
      <c r="A8" s="4" t="s">
        <v>191</v>
      </c>
    </row>
    <row r="9" spans="1:4">
      <c r="A9" s="3" t="s">
        <v>192</v>
      </c>
    </row>
    <row r="10" spans="1:4">
      <c r="A10" s="4" t="s">
        <v>193</v>
      </c>
      <c r="B10" s="4" t="s">
        <v>194</v>
      </c>
    </row>
    <row r="11" spans="1:4">
      <c r="A11" s="4" t="s">
        <v>195</v>
      </c>
    </row>
    <row r="12" spans="1:4">
      <c r="A12" s="3" t="s">
        <v>192</v>
      </c>
    </row>
    <row r="13" spans="1:4">
      <c r="A13" s="4" t="s">
        <v>196</v>
      </c>
      <c r="B13" s="6" t="n">
        <v>627010</v>
      </c>
    </row>
    <row r="14" spans="1:4">
      <c r="A14" s="4" t="s">
        <v>197</v>
      </c>
      <c r="B14" s="7" t="n">
        <v>2577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r="A1" s="1" t="s">
        <v>198</v>
      </c>
      <c r="B1" s="2" t="s">
        <v>62</v>
      </c>
      <c r="D1" s="2" t="s">
        <v>1</v>
      </c>
    </row>
    <row r="2" spans="1:6">
      <c r="B2" s="2" t="s">
        <v>2</v>
      </c>
      <c r="C2" s="2" t="s">
        <v>63</v>
      </c>
      <c r="D2" s="2" t="s">
        <v>2</v>
      </c>
      <c r="E2" s="2" t="s">
        <v>63</v>
      </c>
      <c r="F2" s="2" t="s">
        <v>23</v>
      </c>
    </row>
    <row r="3" spans="1:6">
      <c r="A3" s="3" t="s">
        <v>199</v>
      </c>
    </row>
    <row r="4" spans="1:6">
      <c r="A4" s="4" t="s">
        <v>200</v>
      </c>
      <c r="B4" s="4" t="s">
        <v>201</v>
      </c>
      <c r="D4" s="4" t="s">
        <v>201</v>
      </c>
    </row>
    <row r="5" spans="1:6">
      <c r="A5" s="4" t="s">
        <v>202</v>
      </c>
      <c r="D5" s="7" t="n">
        <v>17000</v>
      </c>
      <c r="E5" s="7" t="n">
        <v>23000</v>
      </c>
    </row>
    <row r="6" spans="1:6">
      <c r="A6" s="4" t="s">
        <v>27</v>
      </c>
      <c r="B6" s="7" t="n">
        <v>21508</v>
      </c>
      <c r="D6" s="6" t="n">
        <v>21508</v>
      </c>
      <c r="F6" s="4" t="s">
        <v>28</v>
      </c>
    </row>
    <row r="7" spans="1:6">
      <c r="A7" s="4" t="s">
        <v>203</v>
      </c>
      <c r="B7" s="7" t="n">
        <v>1923</v>
      </c>
      <c r="C7" s="7" t="n">
        <v>57089</v>
      </c>
      <c r="D7" s="7" t="n">
        <v>1923</v>
      </c>
      <c r="E7" s="7" t="n">
        <v>92894</v>
      </c>
    </row>
    <row r="8" spans="1:6">
      <c r="A8" s="3" t="s">
        <v>204</v>
      </c>
    </row>
    <row r="9" spans="1:6">
      <c r="A9" s="4" t="s">
        <v>205</v>
      </c>
      <c r="B9" s="6" t="n">
        <v>1061000</v>
      </c>
      <c r="C9" s="6" t="n">
        <v>776000</v>
      </c>
      <c r="D9" s="6" t="n">
        <v>1061000</v>
      </c>
      <c r="E9" s="6" t="n">
        <v>776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5"/>
  </cols>
  <sheetData>
    <row r="1" spans="1:2">
      <c r="A1" s="1" t="s">
        <v>206</v>
      </c>
      <c r="B1" s="2" t="s">
        <v>1</v>
      </c>
    </row>
    <row r="2" spans="1:2">
      <c r="B2" s="2" t="s">
        <v>63</v>
      </c>
    </row>
    <row r="3" spans="1:2">
      <c r="A3" s="3" t="s">
        <v>207</v>
      </c>
    </row>
    <row r="4" spans="1:2">
      <c r="A4" s="4" t="s">
        <v>208</v>
      </c>
      <c r="B4" s="6" t="n">
        <v>3</v>
      </c>
    </row>
    <row r="5" spans="1:2">
      <c r="A5" s="4" t="s">
        <v>209</v>
      </c>
    </row>
    <row r="6" spans="1:2">
      <c r="A6" s="3" t="s">
        <v>207</v>
      </c>
    </row>
    <row r="7" spans="1:2">
      <c r="A7" s="4" t="s">
        <v>210</v>
      </c>
      <c r="B7" s="4" t="s">
        <v>211</v>
      </c>
    </row>
    <row r="8" spans="1:2">
      <c r="A8" s="4" t="s">
        <v>212</v>
      </c>
    </row>
    <row r="9" spans="1:2">
      <c r="A9" s="3" t="s">
        <v>207</v>
      </c>
    </row>
    <row r="10" spans="1:2">
      <c r="A10" s="4" t="s">
        <v>210</v>
      </c>
      <c r="B10" s="4" t="s">
        <v>213</v>
      </c>
    </row>
    <row r="11" spans="1:2">
      <c r="A11" s="4" t="s">
        <v>214</v>
      </c>
    </row>
    <row r="12" spans="1:2">
      <c r="A12" s="3" t="s">
        <v>207</v>
      </c>
    </row>
    <row r="13" spans="1:2">
      <c r="A13" s="4" t="s">
        <v>210</v>
      </c>
      <c r="B13"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6</v>
      </c>
      <c r="B1" s="2" t="s">
        <v>187</v>
      </c>
      <c r="C1" s="2" t="s">
        <v>2</v>
      </c>
      <c r="D1" s="2" t="s">
        <v>2</v>
      </c>
      <c r="E1" s="2" t="s">
        <v>63</v>
      </c>
      <c r="F1" s="2" t="s">
        <v>2</v>
      </c>
      <c r="G1" s="2" t="s">
        <v>63</v>
      </c>
    </row>
    <row r="2" spans="1:7">
      <c r="A2" s="3" t="s">
        <v>192</v>
      </c>
    </row>
    <row r="3" spans="1:7">
      <c r="A3" s="4" t="s">
        <v>79</v>
      </c>
      <c r="D3" s="7" t="n">
        <v>1709932</v>
      </c>
      <c r="E3" s="7" t="n">
        <v>1583084</v>
      </c>
      <c r="F3" s="7" t="n">
        <v>1986296</v>
      </c>
      <c r="G3" s="7" t="n">
        <v>5802692</v>
      </c>
    </row>
    <row r="4" spans="1:7">
      <c r="A4" s="4" t="s">
        <v>191</v>
      </c>
    </row>
    <row r="5" spans="1:7">
      <c r="A5" s="3" t="s">
        <v>192</v>
      </c>
    </row>
    <row r="6" spans="1:7">
      <c r="A6" s="4" t="s">
        <v>193</v>
      </c>
      <c r="B6" s="4" t="s">
        <v>194</v>
      </c>
    </row>
    <row r="7" spans="1:7">
      <c r="A7" s="4" t="s">
        <v>217</v>
      </c>
      <c r="B7" s="4" t="s">
        <v>218</v>
      </c>
    </row>
    <row r="8" spans="1:7">
      <c r="A8" s="4" t="s">
        <v>219</v>
      </c>
      <c r="B8" s="7" t="n">
        <v>460000</v>
      </c>
    </row>
    <row r="9" spans="1:7">
      <c r="A9" s="4" t="s">
        <v>220</v>
      </c>
      <c r="C9" s="7" t="n">
        <v>1900</v>
      </c>
    </row>
    <row r="10" spans="1:7">
      <c r="A10" s="4" t="s">
        <v>79</v>
      </c>
      <c r="C10" s="6" t="n">
        <v>107000</v>
      </c>
    </row>
    <row r="11" spans="1:7">
      <c r="A11" s="4" t="s">
        <v>221</v>
      </c>
      <c r="C11" s="6" t="n">
        <v>106000</v>
      </c>
      <c r="D11" s="6" t="n">
        <v>106000</v>
      </c>
      <c r="F11" s="6" t="n">
        <v>106000</v>
      </c>
    </row>
    <row r="12" spans="1:7">
      <c r="A12" s="4" t="s">
        <v>222</v>
      </c>
      <c r="C12" s="6" t="n">
        <v>118734</v>
      </c>
      <c r="D12" s="6" t="n">
        <v>118734</v>
      </c>
      <c r="F12" s="6" t="n">
        <v>118734</v>
      </c>
    </row>
    <row r="13" spans="1:7">
      <c r="A13" s="4" t="s">
        <v>223</v>
      </c>
      <c r="C13" s="6" t="n">
        <v>27553</v>
      </c>
      <c r="D13" s="6" t="n">
        <v>27553</v>
      </c>
      <c r="F13" s="6" t="n">
        <v>27553</v>
      </c>
    </row>
    <row r="14" spans="1:7">
      <c r="A14" s="4" t="s">
        <v>224</v>
      </c>
      <c r="C14" s="7" t="n">
        <v>265819</v>
      </c>
      <c r="D14" s="7" t="n">
        <v>265819</v>
      </c>
      <c r="F14" s="7" t="n">
        <v>265819</v>
      </c>
    </row>
    <row r="15" spans="1:7">
      <c r="A15" s="4" t="s">
        <v>225</v>
      </c>
    </row>
    <row r="16" spans="1:7">
      <c r="A16" s="3" t="s">
        <v>192</v>
      </c>
    </row>
    <row r="17" spans="1:7">
      <c r="A17" s="4" t="s">
        <v>226</v>
      </c>
      <c r="B17" s="4" t="s">
        <v>227</v>
      </c>
    </row>
    <row r="18" spans="1:7">
      <c r="A18" s="4" t="s">
        <v>228</v>
      </c>
    </row>
    <row r="19" spans="1:7">
      <c r="A19" s="3" t="s">
        <v>192</v>
      </c>
    </row>
    <row r="20" spans="1:7">
      <c r="A20" s="4" t="s">
        <v>226</v>
      </c>
      <c r="B20" s="4" t="s">
        <v>229</v>
      </c>
    </row>
    <row r="21" spans="1:7">
      <c r="A21" s="4" t="s">
        <v>195</v>
      </c>
    </row>
    <row r="22" spans="1:7">
      <c r="A22" s="3" t="s">
        <v>192</v>
      </c>
    </row>
    <row r="23" spans="1:7">
      <c r="A23" s="4" t="s">
        <v>196</v>
      </c>
      <c r="B23" s="6" t="n">
        <v>627010</v>
      </c>
    </row>
    <row r="24" spans="1:7">
      <c r="A24" s="4" t="s">
        <v>197</v>
      </c>
      <c r="B24" s="7" t="n">
        <v>2577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230</v>
      </c>
      <c r="B1" s="2" t="s">
        <v>231</v>
      </c>
    </row>
    <row r="2" spans="1:2">
      <c r="A2" s="3" t="s">
        <v>192</v>
      </c>
    </row>
    <row r="3" spans="1:2">
      <c r="A3" s="4" t="s">
        <v>25</v>
      </c>
      <c r="B3" s="7" t="n">
        <v>17000</v>
      </c>
    </row>
    <row r="4" spans="1:2">
      <c r="A4" s="4" t="s">
        <v>93</v>
      </c>
      <c r="B4" s="6" t="n">
        <v>21000</v>
      </c>
    </row>
    <row r="5" spans="1:2">
      <c r="A5" s="4" t="s">
        <v>232</v>
      </c>
      <c r="B5" s="6" t="n">
        <v>413000</v>
      </c>
    </row>
    <row r="6" spans="1:2">
      <c r="A6" s="4" t="s">
        <v>233</v>
      </c>
      <c r="B6" s="6" t="n">
        <v>52000</v>
      </c>
    </row>
    <row r="7" spans="1:2">
      <c r="A7" s="4" t="s">
        <v>234</v>
      </c>
      <c r="B7" s="6" t="n">
        <v>93000</v>
      </c>
    </row>
    <row r="8" spans="1:2">
      <c r="A8" s="4" t="s">
        <v>235</v>
      </c>
      <c r="B8" s="6" t="n">
        <v>2312000</v>
      </c>
    </row>
    <row r="9" spans="1:2">
      <c r="A9" s="4" t="s">
        <v>38</v>
      </c>
      <c r="B9" s="6" t="n">
        <v>-118000</v>
      </c>
    </row>
    <row r="10" spans="1:2">
      <c r="A10" s="4" t="s">
        <v>236</v>
      </c>
      <c r="B10" s="6" t="n">
        <v>-187000</v>
      </c>
    </row>
    <row r="11" spans="1:2">
      <c r="A11" s="4" t="s">
        <v>52</v>
      </c>
      <c r="B11" s="6" t="n">
        <v>-26000</v>
      </c>
    </row>
    <row r="12" spans="1:2">
      <c r="A12" s="4" t="s">
        <v>237</v>
      </c>
      <c r="B12" s="7" t="n">
        <v>2577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238</v>
      </c>
      <c r="B1" s="2" t="s">
        <v>1</v>
      </c>
    </row>
    <row r="2" spans="1:3">
      <c r="B2" s="2" t="s">
        <v>2</v>
      </c>
      <c r="C2" s="2" t="s">
        <v>63</v>
      </c>
    </row>
    <row r="3" spans="1:3">
      <c r="A3" s="3" t="s">
        <v>120</v>
      </c>
    </row>
    <row r="4" spans="1:3">
      <c r="A4" s="4" t="s">
        <v>239</v>
      </c>
      <c r="B4" s="7" t="n">
        <v>191577</v>
      </c>
      <c r="C4" s="7" t="n">
        <v>639944</v>
      </c>
    </row>
    <row r="5" spans="1:3">
      <c r="A5" s="4" t="s">
        <v>240</v>
      </c>
      <c r="B5" s="7" t="n">
        <v>-4527483</v>
      </c>
      <c r="C5" s="7" t="n">
        <v>-8380348</v>
      </c>
    </row>
    <row r="6" spans="1:3">
      <c r="A6" s="4" t="s">
        <v>241</v>
      </c>
      <c r="B6" s="8" t="n">
        <v>-1.01</v>
      </c>
      <c r="C6" s="8" t="n">
        <v>-1.8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5"/>
    <col customWidth="1" max="6" min="6" width="14"/>
  </cols>
  <sheetData>
    <row r="1" spans="1:6">
      <c r="A1" s="1" t="s">
        <v>242</v>
      </c>
      <c r="B1" s="2" t="s">
        <v>243</v>
      </c>
      <c r="C1" s="2" t="s">
        <v>62</v>
      </c>
      <c r="E1" s="2" t="s">
        <v>1</v>
      </c>
    </row>
    <row r="2" spans="1:6">
      <c r="B2" s="2" t="s">
        <v>244</v>
      </c>
      <c r="C2" s="2" t="s">
        <v>2</v>
      </c>
      <c r="D2" s="2" t="s">
        <v>63</v>
      </c>
      <c r="E2" s="2" t="s">
        <v>2</v>
      </c>
      <c r="F2" s="2" t="s">
        <v>63</v>
      </c>
    </row>
    <row r="3" spans="1:6">
      <c r="A3" s="3" t="s">
        <v>123</v>
      </c>
    </row>
    <row r="4" spans="1:6">
      <c r="A4" s="4" t="s">
        <v>245</v>
      </c>
      <c r="C4" s="7" t="n">
        <v>5200</v>
      </c>
      <c r="D4" s="7" t="n">
        <v>36000</v>
      </c>
      <c r="E4" s="7" t="n">
        <v>6000</v>
      </c>
      <c r="F4" s="7" t="n">
        <v>114000</v>
      </c>
    </row>
    <row r="5" spans="1:6">
      <c r="A5" s="4" t="s">
        <v>246</v>
      </c>
      <c r="B5" s="7" t="n">
        <v>4000000</v>
      </c>
    </row>
    <row r="6" spans="1:6">
      <c r="A6" s="4" t="s">
        <v>98</v>
      </c>
      <c r="B6" s="6" t="n">
        <v>1700000</v>
      </c>
      <c r="E6" s="6" t="n">
        <v>1799143</v>
      </c>
      <c r="F6" s="4" t="s">
        <v>28</v>
      </c>
    </row>
    <row r="7" spans="1:6">
      <c r="A7" s="4" t="s">
        <v>91</v>
      </c>
      <c r="B7" s="7" t="n">
        <v>1900000</v>
      </c>
      <c r="C7" s="7" t="n">
        <v>13062</v>
      </c>
      <c r="D7" s="4" t="s">
        <v>28</v>
      </c>
      <c r="E7" s="7" t="n">
        <v>1933335</v>
      </c>
      <c r="F7" s="4" t="s">
        <v>28</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5</v>
      </c>
      <c r="B1" s="2" t="s">
        <v>2</v>
      </c>
      <c r="C1" s="2" t="s">
        <v>23</v>
      </c>
    </row>
    <row r="2" spans="1:3">
      <c r="A2" s="3" t="s">
        <v>56</v>
      </c>
    </row>
    <row r="3" spans="1:3">
      <c r="A3" s="4" t="s">
        <v>57</v>
      </c>
      <c r="B3" s="4" t="s">
        <v>28</v>
      </c>
      <c r="C3" s="4" t="s">
        <v>28</v>
      </c>
    </row>
    <row r="4" spans="1:3">
      <c r="A4" s="4" t="s">
        <v>58</v>
      </c>
      <c r="B4" s="6" t="n">
        <v>60000000</v>
      </c>
      <c r="C4" s="6" t="n">
        <v>60000000</v>
      </c>
    </row>
    <row r="5" spans="1:3">
      <c r="A5" s="4" t="s">
        <v>59</v>
      </c>
      <c r="B5" s="6" t="n">
        <v>4503971</v>
      </c>
      <c r="C5" s="6" t="n">
        <v>3876961</v>
      </c>
    </row>
    <row r="6" spans="1:3">
      <c r="A6" s="4" t="s">
        <v>60</v>
      </c>
      <c r="B6" s="6" t="n">
        <v>4503971</v>
      </c>
      <c r="C6" s="6" t="n">
        <v>38769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7</v>
      </c>
      <c r="B1" s="2" t="s">
        <v>2</v>
      </c>
      <c r="C1" s="2" t="s">
        <v>23</v>
      </c>
    </row>
    <row r="2" spans="1:3">
      <c r="A2" s="3" t="s">
        <v>248</v>
      </c>
    </row>
    <row r="3" spans="1:3">
      <c r="A3" s="4" t="s">
        <v>122</v>
      </c>
      <c r="B3" s="7" t="n">
        <v>209661</v>
      </c>
      <c r="C3" s="7" t="n">
        <v>5116533</v>
      </c>
    </row>
    <row r="4" spans="1:3">
      <c r="A4" s="4" t="s">
        <v>249</v>
      </c>
      <c r="B4" s="6" t="n">
        <v>114274</v>
      </c>
      <c r="C4" s="6" t="n">
        <v>3162037</v>
      </c>
    </row>
    <row r="5" spans="1:3">
      <c r="A5" s="4" t="s">
        <v>250</v>
      </c>
      <c r="B5" s="6" t="n">
        <v>95387</v>
      </c>
      <c r="C5" s="6" t="n">
        <v>1954496</v>
      </c>
    </row>
    <row r="6" spans="1:3">
      <c r="A6" s="4" t="s">
        <v>251</v>
      </c>
    </row>
    <row r="7" spans="1:3">
      <c r="A7" s="3" t="s">
        <v>248</v>
      </c>
    </row>
    <row r="8" spans="1:3">
      <c r="A8" s="4" t="s">
        <v>122</v>
      </c>
      <c r="B8" s="4" t="s">
        <v>28</v>
      </c>
      <c r="C8" s="6" t="n">
        <v>1107508</v>
      </c>
    </row>
    <row r="9" spans="1:3">
      <c r="A9" s="4" t="s">
        <v>252</v>
      </c>
    </row>
    <row r="10" spans="1:3">
      <c r="A10" s="3" t="s">
        <v>248</v>
      </c>
    </row>
    <row r="11" spans="1:3">
      <c r="A11" s="4" t="s">
        <v>122</v>
      </c>
      <c r="B11" s="4" t="s">
        <v>28</v>
      </c>
      <c r="C11" s="6" t="n">
        <v>2589231</v>
      </c>
    </row>
    <row r="12" spans="1:3">
      <c r="A12" s="4" t="s">
        <v>253</v>
      </c>
    </row>
    <row r="13" spans="1:3">
      <c r="A13" s="3" t="s">
        <v>248</v>
      </c>
    </row>
    <row r="14" spans="1:3">
      <c r="A14" s="4" t="s">
        <v>122</v>
      </c>
      <c r="B14" s="4" t="s">
        <v>28</v>
      </c>
      <c r="C14" s="6" t="n">
        <v>253526</v>
      </c>
    </row>
    <row r="15" spans="1:3">
      <c r="A15" s="4" t="s">
        <v>254</v>
      </c>
    </row>
    <row r="16" spans="1:3">
      <c r="A16" s="3" t="s">
        <v>248</v>
      </c>
    </row>
    <row r="17" spans="1:3">
      <c r="A17" s="4" t="s">
        <v>122</v>
      </c>
      <c r="B17" s="6" t="n">
        <v>92402</v>
      </c>
      <c r="C17" s="6" t="n">
        <v>848014</v>
      </c>
    </row>
    <row r="18" spans="1:3">
      <c r="A18" s="4" t="s">
        <v>255</v>
      </c>
    </row>
    <row r="19" spans="1:3">
      <c r="A19" s="3" t="s">
        <v>248</v>
      </c>
    </row>
    <row r="20" spans="1:3">
      <c r="A20" s="4" t="s">
        <v>122</v>
      </c>
      <c r="B20" s="7" t="n">
        <v>117259</v>
      </c>
      <c r="C20" s="7" t="n">
        <v>31825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s="1" t="s">
        <v>256</v>
      </c>
      <c r="B1" s="2" t="s">
        <v>62</v>
      </c>
      <c r="D1" s="2" t="s">
        <v>1</v>
      </c>
    </row>
    <row r="2" spans="1:6">
      <c r="B2" s="2" t="s">
        <v>2</v>
      </c>
      <c r="C2" s="2" t="s">
        <v>63</v>
      </c>
      <c r="D2" s="2" t="s">
        <v>2</v>
      </c>
      <c r="E2" s="2" t="s">
        <v>63</v>
      </c>
      <c r="F2" s="2" t="s">
        <v>23</v>
      </c>
    </row>
    <row r="3" spans="1:6">
      <c r="A3" s="3" t="s">
        <v>126</v>
      </c>
    </row>
    <row r="4" spans="1:6">
      <c r="A4" s="4" t="s">
        <v>257</v>
      </c>
      <c r="B4" s="7" t="n">
        <v>891317</v>
      </c>
      <c r="D4" s="7" t="n">
        <v>891317</v>
      </c>
      <c r="F4" s="7" t="n">
        <v>1136410</v>
      </c>
    </row>
    <row r="5" spans="1:6">
      <c r="A5" s="4" t="s">
        <v>258</v>
      </c>
      <c r="B5" s="6" t="n">
        <v>37000</v>
      </c>
      <c r="D5" s="6" t="n">
        <v>37000</v>
      </c>
      <c r="F5" s="4" t="s">
        <v>28</v>
      </c>
    </row>
    <row r="6" spans="1:6">
      <c r="A6" s="4" t="s">
        <v>259</v>
      </c>
      <c r="B6" s="6" t="n">
        <v>387239</v>
      </c>
      <c r="D6" s="6" t="n">
        <v>387239</v>
      </c>
      <c r="F6" s="6" t="n">
        <v>387239</v>
      </c>
    </row>
    <row r="7" spans="1:6">
      <c r="A7" s="4" t="s">
        <v>260</v>
      </c>
      <c r="B7" s="6" t="n">
        <v>1315556</v>
      </c>
      <c r="D7" s="6" t="n">
        <v>1315556</v>
      </c>
      <c r="F7" s="6" t="n">
        <v>1523649</v>
      </c>
    </row>
    <row r="8" spans="1:6">
      <c r="A8" s="4" t="s">
        <v>261</v>
      </c>
      <c r="B8" s="6" t="n">
        <v>575092</v>
      </c>
      <c r="D8" s="6" t="n">
        <v>575092</v>
      </c>
      <c r="F8" s="7" t="n">
        <v>548327</v>
      </c>
    </row>
    <row r="9" spans="1:6">
      <c r="A9" s="3" t="s">
        <v>262</v>
      </c>
    </row>
    <row r="10" spans="1:6">
      <c r="A10" s="6" t="n">
        <v>2016</v>
      </c>
      <c r="B10" s="6" t="n">
        <v>81000</v>
      </c>
      <c r="D10" s="6" t="n">
        <v>81000</v>
      </c>
    </row>
    <row r="11" spans="1:6">
      <c r="A11" s="6" t="n">
        <v>2017</v>
      </c>
      <c r="B11" s="6" t="n">
        <v>81000</v>
      </c>
      <c r="D11" s="6" t="n">
        <v>81000</v>
      </c>
    </row>
    <row r="12" spans="1:6">
      <c r="A12" s="6" t="n">
        <v>2018</v>
      </c>
      <c r="B12" s="6" t="n">
        <v>81000</v>
      </c>
      <c r="D12" s="6" t="n">
        <v>81000</v>
      </c>
    </row>
    <row r="13" spans="1:6">
      <c r="A13" s="6" t="n">
        <v>2019</v>
      </c>
      <c r="B13" s="6" t="n">
        <v>81000</v>
      </c>
      <c r="D13" s="6" t="n">
        <v>81000</v>
      </c>
    </row>
    <row r="14" spans="1:6">
      <c r="A14" s="6" t="n">
        <v>2020</v>
      </c>
      <c r="B14" s="6" t="n">
        <v>81000</v>
      </c>
      <c r="D14" s="6" t="n">
        <v>81000</v>
      </c>
    </row>
    <row r="15" spans="1:6">
      <c r="A15" s="4" t="s">
        <v>263</v>
      </c>
      <c r="B15" s="7" t="n">
        <v>32000</v>
      </c>
      <c r="C15" s="4" t="s">
        <v>28</v>
      </c>
      <c r="D15" s="7" t="n">
        <v>200000</v>
      </c>
      <c r="E15" s="7" t="n">
        <v>5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0"/>
    <col customWidth="1" max="2" min="2" width="21"/>
  </cols>
  <sheetData>
    <row r="1" spans="1:2">
      <c r="A1" s="1" t="s">
        <v>264</v>
      </c>
      <c r="B1" s="2" t="s">
        <v>1</v>
      </c>
    </row>
    <row r="2" spans="1:2">
      <c r="B2" s="2" t="s">
        <v>265</v>
      </c>
    </row>
    <row r="3" spans="1:2">
      <c r="A3" s="3" t="s">
        <v>266</v>
      </c>
    </row>
    <row r="4" spans="1:2">
      <c r="A4" s="4" t="s">
        <v>267</v>
      </c>
      <c r="B4" s="7" t="n">
        <v>82000</v>
      </c>
    </row>
    <row r="5" spans="1:2">
      <c r="A5" s="6" t="n">
        <v>2017</v>
      </c>
      <c r="B5" s="7" t="n">
        <v>140000</v>
      </c>
    </row>
    <row r="6" spans="1:2">
      <c r="A6" s="4" t="s">
        <v>268</v>
      </c>
    </row>
    <row r="7" spans="1:2">
      <c r="A7" s="3" t="s">
        <v>269</v>
      </c>
    </row>
    <row r="8" spans="1:2">
      <c r="A8" s="4" t="s">
        <v>270</v>
      </c>
      <c r="B8" s="4" t="s">
        <v>271</v>
      </c>
    </row>
    <row r="9" spans="1:2">
      <c r="A9" s="4" t="s">
        <v>272</v>
      </c>
      <c r="B9" s="4" t="s">
        <v>273</v>
      </c>
    </row>
    <row r="10" spans="1:2">
      <c r="A10" s="4" t="s">
        <v>274</v>
      </c>
    </row>
    <row r="11" spans="1:2">
      <c r="A11" s="3" t="s">
        <v>269</v>
      </c>
    </row>
    <row r="12" spans="1:2">
      <c r="A12" s="4" t="s">
        <v>275</v>
      </c>
      <c r="B12" s="4" t="s">
        <v>276</v>
      </c>
    </row>
    <row r="13" spans="1:2">
      <c r="A13" s="4" t="s">
        <v>277</v>
      </c>
      <c r="B13" s="7" t="n">
        <v>11700</v>
      </c>
    </row>
    <row r="14" spans="1:2">
      <c r="A14" s="4" t="s">
        <v>278</v>
      </c>
      <c r="B14" s="7" t="n">
        <v>4500</v>
      </c>
    </row>
    <row r="15" spans="1:2">
      <c r="A15" s="4" t="s">
        <v>279</v>
      </c>
    </row>
    <row r="16" spans="1:2">
      <c r="A16" s="3" t="s">
        <v>269</v>
      </c>
    </row>
    <row r="17" spans="1:2">
      <c r="A17" s="4" t="s">
        <v>275</v>
      </c>
      <c r="B17" s="4" t="s">
        <v>280</v>
      </c>
    </row>
    <row r="18" spans="1:2">
      <c r="A18" s="4" t="s">
        <v>277</v>
      </c>
      <c r="B18" s="7" t="n">
        <v>9000</v>
      </c>
    </row>
    <row r="19" spans="1:2">
      <c r="A19" s="4" t="s">
        <v>278</v>
      </c>
      <c r="B19" s="7" t="n">
        <v>3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81</v>
      </c>
      <c r="B1" s="2" t="s">
        <v>2</v>
      </c>
      <c r="C1" s="2" t="s">
        <v>23</v>
      </c>
    </row>
    <row r="2" spans="1:3">
      <c r="A2" s="3" t="s">
        <v>129</v>
      </c>
    </row>
    <row r="3" spans="1:3">
      <c r="A3" s="4" t="s">
        <v>282</v>
      </c>
      <c r="B3" s="4" t="s">
        <v>28</v>
      </c>
      <c r="C3" s="7" t="n">
        <v>1997701</v>
      </c>
    </row>
    <row r="4" spans="1:3">
      <c r="A4" s="4" t="s">
        <v>283</v>
      </c>
      <c r="B4" s="6" t="n">
        <v>222135</v>
      </c>
      <c r="C4" s="6" t="n">
        <v>142328</v>
      </c>
    </row>
    <row r="5" spans="1:3">
      <c r="A5" s="4" t="s">
        <v>284</v>
      </c>
      <c r="B5" s="6" t="n">
        <v>222135</v>
      </c>
      <c r="C5" s="6" t="n">
        <v>2140029</v>
      </c>
    </row>
    <row r="6" spans="1:3">
      <c r="A6" s="4" t="s">
        <v>285</v>
      </c>
      <c r="B6" s="6" t="n">
        <v>222135</v>
      </c>
      <c r="C6" s="6" t="n">
        <v>301250</v>
      </c>
    </row>
    <row r="7" spans="1:3">
      <c r="A7" s="4" t="s">
        <v>286</v>
      </c>
      <c r="B7" s="4" t="s">
        <v>28</v>
      </c>
      <c r="C7" s="7" t="n">
        <v>183877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0"/>
  </cols>
  <sheetData>
    <row r="1" spans="1:2">
      <c r="A1" s="1" t="s">
        <v>287</v>
      </c>
      <c r="B1" s="2" t="s">
        <v>288</v>
      </c>
    </row>
    <row r="2" spans="1:2">
      <c r="A2" s="4" t="s">
        <v>195</v>
      </c>
    </row>
    <row r="3" spans="1:2">
      <c r="A3" s="3" t="s">
        <v>289</v>
      </c>
    </row>
    <row r="4" spans="1:2">
      <c r="A4" s="4" t="s">
        <v>196</v>
      </c>
      <c r="B4" s="6" t="n">
        <v>6270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290</v>
      </c>
      <c r="B1" s="2" t="s">
        <v>1</v>
      </c>
    </row>
    <row r="2" spans="1:6">
      <c r="B2" s="2" t="s">
        <v>2</v>
      </c>
      <c r="C2" s="2" t="s">
        <v>63</v>
      </c>
      <c r="D2" s="2" t="s">
        <v>23</v>
      </c>
      <c r="E2" s="2" t="s">
        <v>291</v>
      </c>
      <c r="F2" s="2" t="s">
        <v>292</v>
      </c>
    </row>
    <row r="3" spans="1:6">
      <c r="A3" s="3" t="s">
        <v>293</v>
      </c>
    </row>
    <row r="4" spans="1:6">
      <c r="A4" s="4" t="s">
        <v>294</v>
      </c>
      <c r="E4" s="6" t="n">
        <v>709141</v>
      </c>
      <c r="F4" s="6" t="n">
        <v>459141</v>
      </c>
    </row>
    <row r="5" spans="1:6">
      <c r="A5" s="4" t="s">
        <v>295</v>
      </c>
      <c r="B5" s="7" t="n">
        <v>368459</v>
      </c>
      <c r="C5" s="7" t="n">
        <v>1019067</v>
      </c>
    </row>
    <row r="6" spans="1:6">
      <c r="A6" s="4" t="s">
        <v>296</v>
      </c>
    </row>
    <row r="7" spans="1:6">
      <c r="A7" s="3" t="s">
        <v>293</v>
      </c>
    </row>
    <row r="8" spans="1:6">
      <c r="A8" s="4" t="s">
        <v>297</v>
      </c>
      <c r="B8" s="4" t="s">
        <v>28</v>
      </c>
      <c r="C8" s="4" t="s">
        <v>28</v>
      </c>
    </row>
    <row r="9" spans="1:6">
      <c r="A9" s="4" t="s">
        <v>298</v>
      </c>
      <c r="B9" s="4" t="s">
        <v>28</v>
      </c>
      <c r="C9" s="4" t="s">
        <v>28</v>
      </c>
    </row>
    <row r="10" spans="1:6">
      <c r="A10" s="4" t="s">
        <v>299</v>
      </c>
      <c r="B10" s="6" t="n">
        <v>227000</v>
      </c>
    </row>
    <row r="11" spans="1:6">
      <c r="A11" s="4" t="s">
        <v>300</v>
      </c>
      <c r="B11" s="8" t="n">
        <v>2.89</v>
      </c>
    </row>
    <row r="12" spans="1:6">
      <c r="A12" s="4" t="s">
        <v>301</v>
      </c>
      <c r="B12" s="6" t="n">
        <v>25445</v>
      </c>
      <c r="C12" s="6" t="n">
        <v>27178</v>
      </c>
    </row>
    <row r="13" spans="1:6">
      <c r="A13" s="4" t="s">
        <v>302</v>
      </c>
      <c r="B13" s="6" t="n">
        <v>21825</v>
      </c>
      <c r="C13" s="6" t="n">
        <v>4644</v>
      </c>
    </row>
    <row r="14" spans="1:6">
      <c r="A14" s="4" t="s">
        <v>303</v>
      </c>
      <c r="B14" s="6" t="n">
        <v>3620</v>
      </c>
      <c r="C14" s="6" t="n">
        <v>22534</v>
      </c>
    </row>
    <row r="15" spans="1:6">
      <c r="A15" s="4" t="s">
        <v>304</v>
      </c>
      <c r="B15" s="8" t="n">
        <v>36.3</v>
      </c>
    </row>
    <row r="16" spans="1:6">
      <c r="A16" s="4" t="s">
        <v>305</v>
      </c>
      <c r="B16" s="9" t="n">
        <v>39.81</v>
      </c>
      <c r="C16" s="8" t="n">
        <v>90.88</v>
      </c>
    </row>
    <row r="17" spans="1:6">
      <c r="A17" s="4" t="s">
        <v>306</v>
      </c>
      <c r="B17" s="8" t="n">
        <v>15.13</v>
      </c>
      <c r="C17" s="8" t="n">
        <v>16.4</v>
      </c>
    </row>
    <row r="18" spans="1:6">
      <c r="A18" s="4" t="s">
        <v>307</v>
      </c>
      <c r="B18" s="7" t="n">
        <v>362979</v>
      </c>
      <c r="C18" s="7" t="n">
        <v>461000</v>
      </c>
    </row>
    <row r="19" spans="1:6">
      <c r="A19" s="4" t="s">
        <v>308</v>
      </c>
      <c r="B19" s="6" t="n">
        <v>143000</v>
      </c>
    </row>
    <row r="20" spans="1:6">
      <c r="A20" s="4" t="s">
        <v>309</v>
      </c>
      <c r="B20" s="7" t="n">
        <v>201000</v>
      </c>
    </row>
    <row r="21" spans="1:6">
      <c r="A21" s="4" t="s">
        <v>310</v>
      </c>
      <c r="B21" s="4" t="s">
        <v>311</v>
      </c>
    </row>
    <row r="22" spans="1:6">
      <c r="A22" s="4" t="s">
        <v>312</v>
      </c>
      <c r="B22" s="6" t="n">
        <v>534115</v>
      </c>
      <c r="D22" s="6" t="n">
        <v>332560</v>
      </c>
    </row>
    <row r="23" spans="1:6">
      <c r="A23" s="4" t="s">
        <v>313</v>
      </c>
    </row>
    <row r="24" spans="1:6">
      <c r="A24" s="3" t="s">
        <v>293</v>
      </c>
    </row>
    <row r="25" spans="1:6">
      <c r="A25" s="4" t="s">
        <v>314</v>
      </c>
      <c r="C25" s="4" t="s">
        <v>311</v>
      </c>
    </row>
    <row r="26" spans="1:6">
      <c r="A26" s="4" t="s">
        <v>299</v>
      </c>
      <c r="B26" s="6" t="n">
        <v>77000</v>
      </c>
      <c r="C26" s="6" t="n">
        <v>43000</v>
      </c>
    </row>
    <row r="27" spans="1:6">
      <c r="A27" s="4" t="s">
        <v>300</v>
      </c>
      <c r="B27" s="8" t="n">
        <v>2.89</v>
      </c>
      <c r="C27" s="8" t="n">
        <v>15.12</v>
      </c>
    </row>
    <row r="28" spans="1:6">
      <c r="A28" s="4" t="s">
        <v>315</v>
      </c>
      <c r="B28" s="4" t="s">
        <v>316</v>
      </c>
      <c r="C28" s="4" t="s">
        <v>316</v>
      </c>
    </row>
    <row r="29" spans="1:6">
      <c r="A29" s="4" t="s">
        <v>317</v>
      </c>
      <c r="B29" s="4" t="s">
        <v>318</v>
      </c>
      <c r="C29" s="4" t="s">
        <v>318</v>
      </c>
    </row>
    <row r="30" spans="1:6">
      <c r="A30" s="4" t="s">
        <v>319</v>
      </c>
    </row>
    <row r="31" spans="1:6">
      <c r="A31" s="3" t="s">
        <v>293</v>
      </c>
    </row>
    <row r="32" spans="1:6">
      <c r="A32" s="4" t="s">
        <v>320</v>
      </c>
      <c r="B32" s="4" t="s">
        <v>321</v>
      </c>
      <c r="C32" s="4" t="s">
        <v>318</v>
      </c>
    </row>
    <row r="33" spans="1:6">
      <c r="A33" s="4" t="s">
        <v>322</v>
      </c>
    </row>
    <row r="34" spans="1:6">
      <c r="A34" s="3" t="s">
        <v>293</v>
      </c>
    </row>
    <row r="35" spans="1:6">
      <c r="A35" s="4" t="s">
        <v>320</v>
      </c>
      <c r="B35" s="4" t="s">
        <v>318</v>
      </c>
      <c r="C35" s="4" t="s">
        <v>318</v>
      </c>
    </row>
    <row r="36" spans="1:6">
      <c r="A36" s="4" t="s">
        <v>323</v>
      </c>
    </row>
    <row r="37" spans="1:6">
      <c r="A37" s="3" t="s">
        <v>293</v>
      </c>
    </row>
    <row r="38" spans="1:6">
      <c r="A38" s="4" t="s">
        <v>320</v>
      </c>
      <c r="B38" s="4" t="s">
        <v>318</v>
      </c>
      <c r="C38" s="4" t="s">
        <v>318</v>
      </c>
    </row>
    <row r="39" spans="1:6">
      <c r="A39" s="4" t="s">
        <v>324</v>
      </c>
    </row>
    <row r="40" spans="1:6">
      <c r="A40" s="3" t="s">
        <v>293</v>
      </c>
    </row>
    <row r="41" spans="1:6">
      <c r="A41" s="4" t="s">
        <v>320</v>
      </c>
      <c r="C41" s="4" t="s">
        <v>318</v>
      </c>
    </row>
    <row r="42" spans="1:6">
      <c r="A42" s="4" t="s">
        <v>325</v>
      </c>
    </row>
    <row r="43" spans="1:6">
      <c r="A43" s="3" t="s">
        <v>293</v>
      </c>
    </row>
    <row r="44" spans="1:6">
      <c r="A44" s="4" t="s">
        <v>314</v>
      </c>
      <c r="C44" s="4" t="s">
        <v>326</v>
      </c>
    </row>
    <row r="45" spans="1:6">
      <c r="A45" s="4" t="s">
        <v>299</v>
      </c>
      <c r="B45" s="6" t="n">
        <v>150000</v>
      </c>
      <c r="C45" s="6" t="n">
        <v>93813</v>
      </c>
    </row>
    <row r="46" spans="1:6">
      <c r="A46" s="4" t="s">
        <v>300</v>
      </c>
      <c r="B46" s="8" t="n">
        <v>2.89</v>
      </c>
      <c r="C46" s="8" t="n">
        <v>15.12</v>
      </c>
    </row>
    <row r="47" spans="1:6">
      <c r="A47" s="4" t="s">
        <v>315</v>
      </c>
      <c r="B47" s="4" t="s">
        <v>316</v>
      </c>
      <c r="C47" s="4" t="s">
        <v>316</v>
      </c>
    </row>
    <row r="48" spans="1:6">
      <c r="A48" s="4" t="s">
        <v>327</v>
      </c>
    </row>
    <row r="49" spans="1:6">
      <c r="A49" s="3" t="s">
        <v>293</v>
      </c>
    </row>
    <row r="50" spans="1:6">
      <c r="A50" s="4" t="s">
        <v>320</v>
      </c>
      <c r="B50" s="4" t="s">
        <v>321</v>
      </c>
      <c r="C50" s="4" t="s">
        <v>321</v>
      </c>
    </row>
    <row r="51" spans="1:6">
      <c r="A51" s="4" t="s">
        <v>328</v>
      </c>
    </row>
    <row r="52" spans="1:6">
      <c r="A52" s="3" t="s">
        <v>293</v>
      </c>
    </row>
    <row r="53" spans="1:6">
      <c r="A53" s="4" t="s">
        <v>320</v>
      </c>
      <c r="B53" s="4" t="s">
        <v>321</v>
      </c>
      <c r="C53" s="4" t="s">
        <v>321</v>
      </c>
    </row>
    <row r="54" spans="1:6">
      <c r="A54" s="4" t="s">
        <v>329</v>
      </c>
    </row>
    <row r="55" spans="1:6">
      <c r="A55" s="3" t="s">
        <v>293</v>
      </c>
    </row>
    <row r="56" spans="1:6">
      <c r="A56" s="4" t="s">
        <v>315</v>
      </c>
      <c r="B56" s="4" t="s">
        <v>330</v>
      </c>
    </row>
    <row r="57" spans="1:6">
      <c r="A57" s="4" t="s">
        <v>331</v>
      </c>
    </row>
    <row r="58" spans="1:6">
      <c r="A58" s="3" t="s">
        <v>293</v>
      </c>
    </row>
    <row r="59" spans="1:6">
      <c r="A59" s="4" t="s">
        <v>315</v>
      </c>
      <c r="B59" s="4" t="s">
        <v>273</v>
      </c>
    </row>
    <row r="60" spans="1:6">
      <c r="A60" s="4" t="s">
        <v>332</v>
      </c>
    </row>
    <row r="61" spans="1:6">
      <c r="A61" s="3" t="s">
        <v>293</v>
      </c>
    </row>
    <row r="62" spans="1:6">
      <c r="A62" s="4" t="s">
        <v>297</v>
      </c>
      <c r="B62" s="4" t="s">
        <v>28</v>
      </c>
    </row>
    <row r="63" spans="1:6">
      <c r="A63" s="4" t="s">
        <v>298</v>
      </c>
      <c r="B63" s="4" t="s">
        <v>28</v>
      </c>
    </row>
    <row r="64" spans="1:6">
      <c r="A64" s="4" t="s">
        <v>299</v>
      </c>
      <c r="B64" s="6" t="n">
        <v>95000</v>
      </c>
      <c r="C64" s="4" t="s">
        <v>28</v>
      </c>
    </row>
    <row r="65" spans="1:6">
      <c r="A65" s="4" t="s">
        <v>300</v>
      </c>
      <c r="B65" s="8" t="n">
        <v>3.78</v>
      </c>
    </row>
    <row r="66" spans="1:6">
      <c r="A66" s="4" t="s">
        <v>301</v>
      </c>
      <c r="B66" s="4" t="s">
        <v>28</v>
      </c>
    </row>
    <row r="67" spans="1:6">
      <c r="A67" s="4" t="s">
        <v>304</v>
      </c>
      <c r="B67" s="4" t="s">
        <v>28</v>
      </c>
    </row>
    <row r="68" spans="1:6">
      <c r="A68" s="4" t="s">
        <v>312</v>
      </c>
      <c r="B68" s="6" t="n">
        <v>527003</v>
      </c>
      <c r="D68" s="6" t="n">
        <v>432003</v>
      </c>
    </row>
    <row r="69" spans="1:6">
      <c r="A69" s="4" t="s">
        <v>295</v>
      </c>
      <c r="B69" s="7" t="n">
        <v>2961</v>
      </c>
      <c r="C69" s="4" t="s">
        <v>28</v>
      </c>
    </row>
    <row r="70" spans="1:6">
      <c r="A70" s="4" t="s">
        <v>333</v>
      </c>
    </row>
    <row r="71" spans="1:6">
      <c r="A71" s="3" t="s">
        <v>293</v>
      </c>
    </row>
    <row r="72" spans="1:6">
      <c r="A72" s="4" t="s">
        <v>314</v>
      </c>
      <c r="B72" s="4" t="s">
        <v>326</v>
      </c>
    </row>
    <row r="73" spans="1:6">
      <c r="A73" s="4" t="s">
        <v>299</v>
      </c>
      <c r="B73" s="6" t="n">
        <v>95000</v>
      </c>
    </row>
    <row r="74" spans="1:6">
      <c r="A74" s="4" t="s">
        <v>300</v>
      </c>
      <c r="B74" s="8" t="n">
        <v>3.78</v>
      </c>
    </row>
    <row r="75" spans="1:6">
      <c r="A75" s="4" t="s">
        <v>315</v>
      </c>
      <c r="B75" s="4" t="s">
        <v>316</v>
      </c>
    </row>
    <row r="76" spans="1:6">
      <c r="A76" s="4" t="s">
        <v>309</v>
      </c>
      <c r="B76" s="7" t="n">
        <v>234000</v>
      </c>
    </row>
    <row r="77" spans="1:6">
      <c r="A77" s="4" t="s">
        <v>310</v>
      </c>
      <c r="B77" s="4" t="s">
        <v>326</v>
      </c>
    </row>
    <row r="78" spans="1:6">
      <c r="A78" s="4" t="s">
        <v>334</v>
      </c>
    </row>
    <row r="79" spans="1:6">
      <c r="A79" s="3" t="s">
        <v>293</v>
      </c>
    </row>
    <row r="80" spans="1:6">
      <c r="A80" s="4" t="s">
        <v>320</v>
      </c>
      <c r="B80" s="4" t="s">
        <v>321</v>
      </c>
    </row>
    <row r="81" spans="1:6">
      <c r="A81" s="4" t="s">
        <v>335</v>
      </c>
    </row>
    <row r="82" spans="1:6">
      <c r="A82" s="3" t="s">
        <v>293</v>
      </c>
    </row>
    <row r="83" spans="1:6">
      <c r="A83" s="4" t="s">
        <v>320</v>
      </c>
      <c r="B83" s="4" t="s">
        <v>321</v>
      </c>
    </row>
    <row r="84" spans="1:6">
      <c r="A84" s="4" t="s">
        <v>336</v>
      </c>
    </row>
    <row r="85" spans="1:6">
      <c r="A85" s="3" t="s">
        <v>293</v>
      </c>
    </row>
    <row r="86" spans="1:6">
      <c r="A86" s="4" t="s">
        <v>300</v>
      </c>
      <c r="B86" s="8" t="n">
        <v>15.4</v>
      </c>
    </row>
    <row r="87" spans="1:6">
      <c r="A87" s="4" t="s">
        <v>312</v>
      </c>
      <c r="B87" s="6" t="n">
        <v>429503</v>
      </c>
    </row>
    <row r="88" spans="1:6">
      <c r="A88" s="4" t="s">
        <v>337</v>
      </c>
      <c r="B88" s="4" t="s">
        <v>338</v>
      </c>
    </row>
    <row r="89" spans="1:6">
      <c r="A89" s="4" t="s">
        <v>339</v>
      </c>
    </row>
    <row r="90" spans="1:6">
      <c r="A90" s="3" t="s">
        <v>293</v>
      </c>
    </row>
    <row r="91" spans="1:6">
      <c r="A91" s="4" t="s">
        <v>300</v>
      </c>
      <c r="B91" s="8" t="n">
        <v>4.38</v>
      </c>
    </row>
    <row r="92" spans="1:6">
      <c r="A92" s="4" t="s">
        <v>312</v>
      </c>
      <c r="B92" s="6" t="n">
        <v>97500</v>
      </c>
    </row>
    <row r="93" spans="1:6">
      <c r="A93" s="4" t="s">
        <v>337</v>
      </c>
      <c r="B93" s="4" t="s">
        <v>34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1</v>
      </c>
      <c r="B1" s="2" t="s">
        <v>62</v>
      </c>
      <c r="D1" s="2" t="s">
        <v>1</v>
      </c>
    </row>
    <row r="2" spans="1:5">
      <c r="B2" s="2" t="s">
        <v>2</v>
      </c>
      <c r="C2" s="2" t="s">
        <v>63</v>
      </c>
      <c r="D2" s="2" t="s">
        <v>2</v>
      </c>
      <c r="E2" s="2" t="s">
        <v>63</v>
      </c>
    </row>
    <row r="3" spans="1:5">
      <c r="A3" s="3" t="s">
        <v>342</v>
      </c>
    </row>
    <row r="4" spans="1:5">
      <c r="A4" s="4" t="s">
        <v>295</v>
      </c>
      <c r="B4" s="7" t="n">
        <v>144187</v>
      </c>
      <c r="C4" s="7" t="n">
        <v>238084</v>
      </c>
      <c r="D4" s="7" t="n">
        <v>368459</v>
      </c>
      <c r="E4" s="7" t="n">
        <v>1019067</v>
      </c>
    </row>
    <row r="5" spans="1:5">
      <c r="A5" s="4" t="s">
        <v>343</v>
      </c>
    </row>
    <row r="6" spans="1:5">
      <c r="A6" s="3" t="s">
        <v>342</v>
      </c>
    </row>
    <row r="7" spans="1:5">
      <c r="A7" s="4" t="s">
        <v>295</v>
      </c>
      <c r="B7" s="6" t="n">
        <v>144187</v>
      </c>
      <c r="C7" s="6" t="n">
        <v>214848</v>
      </c>
      <c r="D7" s="6" t="n">
        <v>365899</v>
      </c>
      <c r="E7" s="6" t="n">
        <v>910854</v>
      </c>
    </row>
    <row r="8" spans="1:5">
      <c r="A8" s="4" t="s">
        <v>344</v>
      </c>
    </row>
    <row r="9" spans="1:5">
      <c r="A9" s="3" t="s">
        <v>342</v>
      </c>
    </row>
    <row r="10" spans="1:5">
      <c r="A10" s="4" t="s">
        <v>295</v>
      </c>
      <c r="B10" s="4" t="s">
        <v>28</v>
      </c>
      <c r="C10" s="7" t="n">
        <v>23236</v>
      </c>
      <c r="D10" s="7" t="n">
        <v>2560</v>
      </c>
      <c r="E10" s="7" t="n">
        <v>1082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345</v>
      </c>
      <c r="B1" s="2" t="s">
        <v>1</v>
      </c>
    </row>
    <row r="2" spans="1:3">
      <c r="B2" s="2" t="s">
        <v>2</v>
      </c>
      <c r="C2" s="2" t="s">
        <v>63</v>
      </c>
    </row>
    <row r="3" spans="1:3">
      <c r="A3" s="3" t="s">
        <v>135</v>
      </c>
    </row>
    <row r="4" spans="1:3">
      <c r="A4" s="4" t="s">
        <v>346</v>
      </c>
      <c r="B4" s="4" t="s">
        <v>347</v>
      </c>
      <c r="C4" s="4" t="s">
        <v>347</v>
      </c>
    </row>
    <row r="5" spans="1:3">
      <c r="A5" s="4" t="s">
        <v>348</v>
      </c>
      <c r="C5" s="4" t="s">
        <v>349</v>
      </c>
    </row>
    <row r="6" spans="1:3">
      <c r="A6" s="4" t="s">
        <v>350</v>
      </c>
      <c r="B6" s="4" t="s">
        <v>351</v>
      </c>
    </row>
    <row r="7" spans="1:3">
      <c r="A7" s="4" t="s">
        <v>352</v>
      </c>
      <c r="B7" s="4" t="s">
        <v>353</v>
      </c>
    </row>
    <row r="8" spans="1:3">
      <c r="A8" s="4" t="s">
        <v>354</v>
      </c>
      <c r="B8" s="4" t="s">
        <v>355</v>
      </c>
      <c r="C8" s="4" t="s">
        <v>356</v>
      </c>
    </row>
    <row r="9" spans="1:3">
      <c r="A9" s="4" t="s">
        <v>357</v>
      </c>
      <c r="B9" s="4" t="s">
        <v>273</v>
      </c>
      <c r="C9" s="4" t="s">
        <v>27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26"/>
    <col customWidth="1" max="3" min="3" width="14"/>
  </cols>
  <sheetData>
    <row r="1" spans="1:3">
      <c r="A1" s="1" t="s">
        <v>358</v>
      </c>
      <c r="B1" s="2" t="s">
        <v>1</v>
      </c>
    </row>
    <row r="2" spans="1:3">
      <c r="B2" s="2" t="s">
        <v>2</v>
      </c>
      <c r="C2" s="2" t="s">
        <v>63</v>
      </c>
    </row>
    <row r="3" spans="1:3">
      <c r="A3" s="4" t="s">
        <v>296</v>
      </c>
    </row>
    <row r="4" spans="1:3">
      <c r="A4" s="3" t="s">
        <v>359</v>
      </c>
    </row>
    <row r="5" spans="1:3">
      <c r="A5" s="4" t="s">
        <v>360</v>
      </c>
      <c r="B5" s="6" t="n">
        <v>332560</v>
      </c>
    </row>
    <row r="6" spans="1:3">
      <c r="A6" s="4" t="s">
        <v>361</v>
      </c>
      <c r="B6" s="6" t="n">
        <v>227000</v>
      </c>
    </row>
    <row r="7" spans="1:3">
      <c r="A7" s="4" t="s">
        <v>362</v>
      </c>
      <c r="B7" s="4" t="s">
        <v>28</v>
      </c>
      <c r="C7" s="4" t="s">
        <v>28</v>
      </c>
    </row>
    <row r="8" spans="1:3">
      <c r="A8" s="4" t="s">
        <v>363</v>
      </c>
      <c r="B8" s="6" t="n">
        <v>-25445</v>
      </c>
      <c r="C8" s="6" t="n">
        <v>-27178</v>
      </c>
    </row>
    <row r="9" spans="1:3">
      <c r="A9" s="4" t="s">
        <v>364</v>
      </c>
      <c r="B9" s="6" t="n">
        <v>534115</v>
      </c>
    </row>
    <row r="10" spans="1:3">
      <c r="A10" s="4" t="s">
        <v>365</v>
      </c>
      <c r="B10" s="6" t="n">
        <v>355403</v>
      </c>
    </row>
    <row r="11" spans="1:3">
      <c r="A11" s="3" t="s">
        <v>366</v>
      </c>
    </row>
    <row r="12" spans="1:3">
      <c r="A12" s="4" t="s">
        <v>360</v>
      </c>
      <c r="B12" s="8" t="n">
        <v>35.36</v>
      </c>
    </row>
    <row r="13" spans="1:3">
      <c r="A13" s="4" t="s">
        <v>361</v>
      </c>
      <c r="B13" s="9" t="n">
        <v>2.89</v>
      </c>
    </row>
    <row r="14" spans="1:3">
      <c r="A14" s="4" t="s">
        <v>362</v>
      </c>
      <c r="B14" s="4" t="s">
        <v>28</v>
      </c>
    </row>
    <row r="15" spans="1:3">
      <c r="A15" s="4" t="s">
        <v>363</v>
      </c>
      <c r="B15" s="9" t="n">
        <v>36.3</v>
      </c>
    </row>
    <row r="16" spans="1:3">
      <c r="A16" s="4" t="s">
        <v>364</v>
      </c>
      <c r="B16" s="9" t="n">
        <v>21.55</v>
      </c>
    </row>
    <row r="17" spans="1:3">
      <c r="A17" s="4" t="s">
        <v>365</v>
      </c>
      <c r="B17" s="8" t="n">
        <v>30.61</v>
      </c>
    </row>
    <row r="18" spans="1:3">
      <c r="A18" s="3" t="s">
        <v>367</v>
      </c>
    </row>
    <row r="19" spans="1:3">
      <c r="A19" s="4" t="s">
        <v>368</v>
      </c>
      <c r="B19" s="4" t="s">
        <v>369</v>
      </c>
    </row>
    <row r="20" spans="1:3">
      <c r="A20" s="4" t="s">
        <v>365</v>
      </c>
      <c r="B20" s="4" t="s">
        <v>370</v>
      </c>
    </row>
    <row r="21" spans="1:3">
      <c r="A21" s="3" t="s">
        <v>371</v>
      </c>
    </row>
    <row r="22" spans="1:3">
      <c r="A22" s="4" t="s">
        <v>368</v>
      </c>
      <c r="B22" s="7" t="n">
        <v>31780</v>
      </c>
    </row>
    <row r="23" spans="1:3">
      <c r="A23" s="4" t="s">
        <v>365</v>
      </c>
      <c r="B23" s="7" t="n">
        <v>8085</v>
      </c>
    </row>
    <row r="24" spans="1:3">
      <c r="A24" s="4" t="s">
        <v>332</v>
      </c>
    </row>
    <row r="25" spans="1:3">
      <c r="A25" s="3" t="s">
        <v>359</v>
      </c>
    </row>
    <row r="26" spans="1:3">
      <c r="A26" s="4" t="s">
        <v>360</v>
      </c>
      <c r="B26" s="6" t="n">
        <v>432003</v>
      </c>
    </row>
    <row r="27" spans="1:3">
      <c r="A27" s="4" t="s">
        <v>361</v>
      </c>
      <c r="B27" s="6" t="n">
        <v>95000</v>
      </c>
      <c r="C27" s="4" t="s">
        <v>28</v>
      </c>
    </row>
    <row r="28" spans="1:3">
      <c r="A28" s="4" t="s">
        <v>362</v>
      </c>
      <c r="B28" s="4" t="s">
        <v>28</v>
      </c>
    </row>
    <row r="29" spans="1:3">
      <c r="A29" s="4" t="s">
        <v>363</v>
      </c>
      <c r="B29" s="4" t="s">
        <v>28</v>
      </c>
    </row>
    <row r="30" spans="1:3">
      <c r="A30" s="4" t="s">
        <v>364</v>
      </c>
      <c r="B30" s="6" t="n">
        <v>527003</v>
      </c>
    </row>
    <row r="31" spans="1:3">
      <c r="A31" s="4" t="s">
        <v>365</v>
      </c>
      <c r="B31" s="6" t="n">
        <v>432003</v>
      </c>
    </row>
    <row r="32" spans="1:3">
      <c r="A32" s="3" t="s">
        <v>366</v>
      </c>
    </row>
    <row r="33" spans="1:3">
      <c r="A33" s="4" t="s">
        <v>360</v>
      </c>
      <c r="B33" s="8" t="n">
        <v>15.47</v>
      </c>
    </row>
    <row r="34" spans="1:3">
      <c r="A34" s="4" t="s">
        <v>361</v>
      </c>
      <c r="B34" s="9" t="n">
        <v>3.78</v>
      </c>
    </row>
    <row r="35" spans="1:3">
      <c r="A35" s="4" t="s">
        <v>362</v>
      </c>
      <c r="B35" s="4" t="s">
        <v>28</v>
      </c>
    </row>
    <row r="36" spans="1:3">
      <c r="A36" s="4" t="s">
        <v>363</v>
      </c>
      <c r="B36" s="4" t="s">
        <v>28</v>
      </c>
    </row>
    <row r="37" spans="1:3">
      <c r="A37" s="4" t="s">
        <v>364</v>
      </c>
      <c r="B37" s="9" t="n">
        <v>13.36</v>
      </c>
    </row>
    <row r="38" spans="1:3">
      <c r="A38" s="4" t="s">
        <v>365</v>
      </c>
      <c r="B38" s="8" t="n">
        <v>15.47</v>
      </c>
    </row>
    <row r="39" spans="1:3">
      <c r="A39" s="3" t="s">
        <v>367</v>
      </c>
    </row>
    <row r="40" spans="1:3">
      <c r="A40" s="4" t="s">
        <v>368</v>
      </c>
      <c r="B40" s="4" t="s">
        <v>330</v>
      </c>
    </row>
    <row r="41" spans="1:3">
      <c r="A41" s="4" t="s">
        <v>365</v>
      </c>
      <c r="B41" s="4" t="s">
        <v>372</v>
      </c>
    </row>
    <row r="42" spans="1:3">
      <c r="A42" s="3" t="s">
        <v>371</v>
      </c>
    </row>
    <row r="43" spans="1:3">
      <c r="A43" s="4" t="s">
        <v>368</v>
      </c>
      <c r="B43" s="4" t="s">
        <v>28</v>
      </c>
    </row>
    <row r="44" spans="1:3">
      <c r="A44" s="4" t="s">
        <v>365</v>
      </c>
      <c r="B44" s="4" t="s">
        <v>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3</v>
      </c>
      <c r="B1" s="2" t="s">
        <v>1</v>
      </c>
    </row>
    <row r="2" spans="1:3">
      <c r="B2" s="2" t="s">
        <v>2</v>
      </c>
      <c r="C2" s="2" t="s">
        <v>63</v>
      </c>
    </row>
    <row r="3" spans="1:3">
      <c r="A3" s="3" t="s">
        <v>374</v>
      </c>
    </row>
    <row r="4" spans="1:3">
      <c r="A4" s="4" t="s">
        <v>375</v>
      </c>
      <c r="B4" s="6" t="n">
        <v>33336</v>
      </c>
    </row>
    <row r="5" spans="1:3">
      <c r="A5" s="4" t="s">
        <v>361</v>
      </c>
      <c r="B5" s="6" t="n">
        <v>227000</v>
      </c>
    </row>
    <row r="6" spans="1:3">
      <c r="A6" s="4" t="s">
        <v>376</v>
      </c>
      <c r="B6" s="6" t="n">
        <v>-78004</v>
      </c>
    </row>
    <row r="7" spans="1:3">
      <c r="A7" s="4" t="s">
        <v>363</v>
      </c>
      <c r="B7" s="6" t="n">
        <v>-3620</v>
      </c>
      <c r="C7" s="6" t="n">
        <v>-22534</v>
      </c>
    </row>
    <row r="8" spans="1:3">
      <c r="A8" s="4" t="s">
        <v>377</v>
      </c>
      <c r="B8" s="6" t="n">
        <v>178712</v>
      </c>
    </row>
    <row r="9" spans="1:3">
      <c r="A9" s="3" t="s">
        <v>366</v>
      </c>
    </row>
    <row r="10" spans="1:3">
      <c r="A10" s="4" t="s">
        <v>375</v>
      </c>
      <c r="B10" s="8" t="n">
        <v>15.54</v>
      </c>
    </row>
    <row r="11" spans="1:3">
      <c r="A11" s="4" t="s">
        <v>361</v>
      </c>
      <c r="B11" s="9" t="n">
        <v>2.89</v>
      </c>
    </row>
    <row r="12" spans="1:3">
      <c r="A12" s="4" t="s">
        <v>376</v>
      </c>
      <c r="B12" s="9" t="n">
        <v>6.25</v>
      </c>
    </row>
    <row r="13" spans="1:3">
      <c r="A13" s="4" t="s">
        <v>363</v>
      </c>
      <c r="B13" s="9" t="n">
        <v>15.13</v>
      </c>
      <c r="C13" s="8" t="n">
        <v>16.4</v>
      </c>
    </row>
    <row r="14" spans="1:3">
      <c r="A14" s="4" t="s">
        <v>377</v>
      </c>
      <c r="B14" s="9" t="n">
        <v>3.54</v>
      </c>
    </row>
    <row r="15" spans="1:3">
      <c r="A15" s="3" t="s">
        <v>378</v>
      </c>
    </row>
    <row r="16" spans="1:3">
      <c r="A16" s="4" t="s">
        <v>375</v>
      </c>
      <c r="B16" s="9" t="n">
        <v>11.41</v>
      </c>
    </row>
    <row r="17" spans="1:3">
      <c r="A17" s="4" t="s">
        <v>361</v>
      </c>
      <c r="B17" s="9" t="n">
        <v>2.13</v>
      </c>
    </row>
    <row r="18" spans="1:3">
      <c r="A18" s="4" t="s">
        <v>376</v>
      </c>
      <c r="B18" s="9" t="n">
        <v>4.65</v>
      </c>
    </row>
    <row r="19" spans="1:3">
      <c r="A19" s="4" t="s">
        <v>363</v>
      </c>
      <c r="B19" s="9" t="n">
        <v>10.75</v>
      </c>
    </row>
    <row r="20" spans="1:3">
      <c r="A20" s="4" t="s">
        <v>377</v>
      </c>
      <c r="B20" s="8" t="n">
        <v>2.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923</v>
      </c>
      <c r="C4" s="7" t="n">
        <v>57089</v>
      </c>
      <c r="D4" s="7" t="n">
        <v>1923</v>
      </c>
      <c r="E4" s="7" t="n">
        <v>92894</v>
      </c>
    </row>
    <row r="5" spans="1:5">
      <c r="A5" s="4" t="s">
        <v>66</v>
      </c>
      <c r="B5" s="6" t="n">
        <v>1567</v>
      </c>
      <c r="C5" s="6" t="n">
        <v>14533</v>
      </c>
      <c r="D5" s="6" t="n">
        <v>1567</v>
      </c>
      <c r="E5" s="6" t="n">
        <v>26636</v>
      </c>
    </row>
    <row r="6" spans="1:5">
      <c r="A6" s="4" t="s">
        <v>67</v>
      </c>
      <c r="B6" s="6" t="n">
        <v>356</v>
      </c>
      <c r="C6" s="6" t="n">
        <v>42556</v>
      </c>
      <c r="D6" s="6" t="n">
        <v>356</v>
      </c>
      <c r="E6" s="6" t="n">
        <v>66258</v>
      </c>
    </row>
    <row r="7" spans="1:5">
      <c r="A7" s="4" t="s">
        <v>68</v>
      </c>
      <c r="B7" s="6" t="n">
        <v>24175</v>
      </c>
      <c r="C7" s="6" t="n">
        <v>24175</v>
      </c>
      <c r="D7" s="6" t="n">
        <v>72524</v>
      </c>
      <c r="E7" s="6" t="n">
        <v>72524</v>
      </c>
    </row>
    <row r="8" spans="1:5">
      <c r="A8" s="3" t="s">
        <v>69</v>
      </c>
    </row>
    <row r="9" spans="1:5">
      <c r="A9" s="4" t="s">
        <v>70</v>
      </c>
      <c r="B9" s="6" t="n">
        <v>1715475</v>
      </c>
      <c r="C9" s="6" t="n">
        <v>1231101</v>
      </c>
      <c r="D9" s="6" t="n">
        <v>3568436</v>
      </c>
      <c r="E9" s="6" t="n">
        <v>4249560</v>
      </c>
    </row>
    <row r="10" spans="1:5">
      <c r="A10" s="4" t="s">
        <v>71</v>
      </c>
      <c r="B10" s="6" t="n">
        <v>54458</v>
      </c>
      <c r="C10" s="6" t="n">
        <v>426263</v>
      </c>
      <c r="D10" s="6" t="n">
        <v>500129</v>
      </c>
      <c r="E10" s="6" t="n">
        <v>1686413</v>
      </c>
    </row>
    <row r="11" spans="1:5">
      <c r="A11" s="4" t="s">
        <v>72</v>
      </c>
      <c r="B11" s="6" t="n">
        <v>1769933</v>
      </c>
      <c r="C11" s="6" t="n">
        <v>1657364</v>
      </c>
      <c r="D11" s="6" t="n">
        <v>4068565</v>
      </c>
      <c r="E11" s="6" t="n">
        <v>5935973</v>
      </c>
    </row>
    <row r="12" spans="1:5">
      <c r="A12" s="4" t="s">
        <v>73</v>
      </c>
      <c r="B12" s="6" t="n">
        <v>-1745402</v>
      </c>
      <c r="C12" s="6" t="n">
        <v>-1590633</v>
      </c>
      <c r="D12" s="6" t="n">
        <v>-3995685</v>
      </c>
      <c r="E12" s="6" t="n">
        <v>-5797191</v>
      </c>
    </row>
    <row r="13" spans="1:5">
      <c r="A13" s="3" t="s">
        <v>74</v>
      </c>
    </row>
    <row r="14" spans="1:5">
      <c r="A14" s="4" t="s">
        <v>75</v>
      </c>
      <c r="B14" s="6" t="n">
        <v>13062</v>
      </c>
      <c r="C14" s="4" t="s">
        <v>28</v>
      </c>
      <c r="D14" s="6" t="n">
        <v>1933335</v>
      </c>
      <c r="E14" s="4" t="s">
        <v>28</v>
      </c>
    </row>
    <row r="15" spans="1:5">
      <c r="A15" s="4" t="s">
        <v>76</v>
      </c>
      <c r="B15" s="6" t="n">
        <v>-2384</v>
      </c>
      <c r="C15" s="6" t="n">
        <v>-25393</v>
      </c>
      <c r="D15" s="6" t="n">
        <v>-28130</v>
      </c>
      <c r="E15" s="6" t="n">
        <v>-74652</v>
      </c>
    </row>
    <row r="16" spans="1:5">
      <c r="A16" s="4" t="s">
        <v>77</v>
      </c>
      <c r="B16" s="6" t="n">
        <v>23639</v>
      </c>
      <c r="C16" s="6" t="n">
        <v>32942</v>
      </c>
      <c r="D16" s="6" t="n">
        <v>103031</v>
      </c>
      <c r="E16" s="6" t="n">
        <v>69151</v>
      </c>
    </row>
    <row r="17" spans="1:5">
      <c r="A17" s="4" t="s">
        <v>78</v>
      </c>
      <c r="B17" s="6" t="n">
        <v>34317</v>
      </c>
      <c r="C17" s="6" t="n">
        <v>7549</v>
      </c>
      <c r="D17" s="6" t="n">
        <v>2008236</v>
      </c>
      <c r="E17" s="6" t="n">
        <v>-5501</v>
      </c>
    </row>
    <row r="18" spans="1:5">
      <c r="A18" s="4" t="s">
        <v>79</v>
      </c>
      <c r="B18" s="6" t="n">
        <v>-1711085</v>
      </c>
      <c r="C18" s="6" t="n">
        <v>-1583084</v>
      </c>
      <c r="D18" s="6" t="n">
        <v>-1987449</v>
      </c>
      <c r="E18" s="6" t="n">
        <v>-5802692</v>
      </c>
    </row>
    <row r="19" spans="1:5">
      <c r="A19" s="4" t="s">
        <v>80</v>
      </c>
      <c r="B19" s="6" t="n">
        <v>1153</v>
      </c>
      <c r="C19" s="4" t="s">
        <v>28</v>
      </c>
      <c r="D19" s="6" t="n">
        <v>1153</v>
      </c>
      <c r="E19" s="4" t="s">
        <v>28</v>
      </c>
    </row>
    <row r="20" spans="1:5">
      <c r="A20" s="4" t="s">
        <v>81</v>
      </c>
      <c r="B20" s="7" t="n">
        <v>-1709932</v>
      </c>
      <c r="C20" s="7" t="n">
        <v>-1583084</v>
      </c>
      <c r="D20" s="7" t="n">
        <v>-1986296</v>
      </c>
      <c r="E20" s="7" t="n">
        <v>-5802692</v>
      </c>
    </row>
    <row r="21" spans="1:5">
      <c r="A21" s="4" t="s">
        <v>82</v>
      </c>
      <c r="B21" s="8" t="n">
        <v>-0.43</v>
      </c>
      <c r="C21" s="8" t="n">
        <v>-0.41</v>
      </c>
      <c r="D21" s="8" t="n">
        <v>-0.51</v>
      </c>
      <c r="E21" s="8" t="n">
        <v>-1.5</v>
      </c>
    </row>
    <row r="22" spans="1:5">
      <c r="A22" s="4" t="s">
        <v>83</v>
      </c>
      <c r="B22" s="6" t="n">
        <v>3999637</v>
      </c>
      <c r="C22" s="6" t="n">
        <v>3876961</v>
      </c>
      <c r="D22" s="6" t="n">
        <v>3918151</v>
      </c>
      <c r="E22" s="6" t="n">
        <v>38769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79</v>
      </c>
      <c r="B1" s="2" t="s">
        <v>62</v>
      </c>
      <c r="D1" s="2" t="s">
        <v>1</v>
      </c>
    </row>
    <row r="2" spans="1:6">
      <c r="B2" s="2" t="s">
        <v>2</v>
      </c>
      <c r="C2" s="2" t="s">
        <v>63</v>
      </c>
      <c r="D2" s="2" t="s">
        <v>2</v>
      </c>
      <c r="E2" s="2" t="s">
        <v>63</v>
      </c>
      <c r="F2" s="2" t="s">
        <v>23</v>
      </c>
    </row>
    <row r="3" spans="1:6">
      <c r="A3" s="3" t="s">
        <v>138</v>
      </c>
    </row>
    <row r="4" spans="1:6">
      <c r="A4" s="4" t="s">
        <v>380</v>
      </c>
      <c r="B4" s="7" t="n">
        <v>20000</v>
      </c>
      <c r="D4" s="7" t="n">
        <v>20000</v>
      </c>
    </row>
    <row r="5" spans="1:6">
      <c r="A5" s="4" t="s">
        <v>381</v>
      </c>
      <c r="D5" s="4" t="s">
        <v>382</v>
      </c>
    </row>
    <row r="6" spans="1:6">
      <c r="A6" s="4" t="s">
        <v>383</v>
      </c>
      <c r="B6" s="6" t="n">
        <v>1100000</v>
      </c>
      <c r="D6" s="7" t="n">
        <v>1100000</v>
      </c>
    </row>
    <row r="7" spans="1:6">
      <c r="A7" s="4" t="s">
        <v>384</v>
      </c>
      <c r="B7" s="6" t="n">
        <v>2000000</v>
      </c>
      <c r="D7" s="6" t="n">
        <v>2000000</v>
      </c>
    </row>
    <row r="8" spans="1:6">
      <c r="A8" s="4" t="s">
        <v>385</v>
      </c>
      <c r="B8" s="6" t="n">
        <v>1556300</v>
      </c>
      <c r="D8" s="6" t="n">
        <v>1556300</v>
      </c>
    </row>
    <row r="9" spans="1:6">
      <c r="A9" s="4" t="s">
        <v>386</v>
      </c>
      <c r="B9" s="6" t="n">
        <v>96698</v>
      </c>
      <c r="D9" s="6" t="n">
        <v>96698</v>
      </c>
      <c r="F9" s="7" t="n">
        <v>96698</v>
      </c>
    </row>
    <row r="10" spans="1:6">
      <c r="A10" s="4" t="s">
        <v>387</v>
      </c>
      <c r="B10" s="6" t="n">
        <v>1089490</v>
      </c>
      <c r="D10" s="6" t="n">
        <v>1089490</v>
      </c>
      <c r="F10" s="7" t="n">
        <v>1162015</v>
      </c>
    </row>
    <row r="11" spans="1:6">
      <c r="A11" s="4" t="s">
        <v>388</v>
      </c>
      <c r="B11" s="6" t="n">
        <v>24175</v>
      </c>
      <c r="C11" s="7" t="n">
        <v>24175</v>
      </c>
      <c r="D11" s="6" t="n">
        <v>72524</v>
      </c>
      <c r="E11" s="7" t="n">
        <v>72524</v>
      </c>
    </row>
    <row r="12" spans="1:6">
      <c r="A12" s="4" t="s">
        <v>389</v>
      </c>
      <c r="B12" s="7" t="n">
        <v>1500000</v>
      </c>
      <c r="D12" s="7" t="n">
        <v>15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90</v>
      </c>
      <c r="B1" s="2" t="s">
        <v>1</v>
      </c>
    </row>
    <row r="2" spans="1:2">
      <c r="B2" s="2" t="s">
        <v>265</v>
      </c>
    </row>
    <row r="3" spans="1:2">
      <c r="A3" s="3" t="s">
        <v>138</v>
      </c>
    </row>
    <row r="4" spans="1:2">
      <c r="A4" s="4" t="s">
        <v>391</v>
      </c>
      <c r="B4" s="7" t="n">
        <v>1920000</v>
      </c>
    </row>
    <row r="5" spans="1:2">
      <c r="A5" s="4" t="s">
        <v>392</v>
      </c>
      <c r="B5" s="6" t="n">
        <v>-363700</v>
      </c>
    </row>
    <row r="6" spans="1:2">
      <c r="A6" s="4" t="s">
        <v>393</v>
      </c>
      <c r="B6" s="6" t="n">
        <v>1556300</v>
      </c>
    </row>
    <row r="7" spans="1:2">
      <c r="A7" s="4" t="s">
        <v>394</v>
      </c>
      <c r="B7" s="6" t="n">
        <v>-370112</v>
      </c>
    </row>
    <row r="8" spans="1:2">
      <c r="A8" s="4" t="s">
        <v>395</v>
      </c>
      <c r="B8" s="7" t="n">
        <v>1186188</v>
      </c>
    </row>
    <row r="9" spans="1:2">
      <c r="A9" s="4" t="s">
        <v>396</v>
      </c>
      <c r="B9"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21"/>
    <col customWidth="1" max="3" min="3" width="29"/>
  </cols>
  <sheetData>
    <row r="1" spans="1:3">
      <c r="A1" s="1" t="s">
        <v>398</v>
      </c>
      <c r="B1" s="2" t="s">
        <v>243</v>
      </c>
      <c r="C1" s="2" t="s">
        <v>1</v>
      </c>
    </row>
    <row r="2" spans="1:3">
      <c r="B2" s="2" t="s">
        <v>265</v>
      </c>
      <c r="C2" s="2" t="s">
        <v>399</v>
      </c>
    </row>
    <row r="3" spans="1:3">
      <c r="A3" s="3" t="s">
        <v>400</v>
      </c>
    </row>
    <row r="4" spans="1:3">
      <c r="A4" s="4" t="s">
        <v>401</v>
      </c>
      <c r="C4" s="6" t="n">
        <v>2</v>
      </c>
    </row>
    <row r="5" spans="1:3">
      <c r="A5" s="4" t="s">
        <v>402</v>
      </c>
    </row>
    <row r="6" spans="1:3">
      <c r="A6" s="3" t="s">
        <v>400</v>
      </c>
    </row>
    <row r="7" spans="1:3">
      <c r="A7" s="4" t="s">
        <v>403</v>
      </c>
      <c r="B7" s="7" t="n">
        <v>655000</v>
      </c>
      <c r="C7" s="7" t="n">
        <v>655000</v>
      </c>
    </row>
    <row r="8" spans="1:3">
      <c r="A8" s="4" t="s">
        <v>191</v>
      </c>
    </row>
    <row r="9" spans="1:3">
      <c r="A9" s="3" t="s">
        <v>404</v>
      </c>
    </row>
    <row r="10" spans="1:3">
      <c r="A10" s="4" t="s">
        <v>405</v>
      </c>
      <c r="B10" s="4" t="s">
        <v>406</v>
      </c>
    </row>
    <row r="11" spans="1:3">
      <c r="A11" s="4" t="s">
        <v>407</v>
      </c>
      <c r="B11" s="7" t="n">
        <v>15711</v>
      </c>
    </row>
    <row r="12" spans="1:3">
      <c r="A12" s="4" t="s">
        <v>408</v>
      </c>
      <c r="B12" s="7" t="n">
        <v>101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4</v>
      </c>
      <c r="B1" s="2" t="s">
        <v>1</v>
      </c>
    </row>
    <row r="2" spans="1:3">
      <c r="B2" s="2" t="s">
        <v>2</v>
      </c>
      <c r="C2" s="2" t="s">
        <v>63</v>
      </c>
    </row>
    <row r="3" spans="1:3">
      <c r="A3" s="3" t="s">
        <v>85</v>
      </c>
    </row>
    <row r="4" spans="1:3">
      <c r="A4" s="4" t="s">
        <v>79</v>
      </c>
      <c r="B4" s="7" t="n">
        <v>-1987449</v>
      </c>
      <c r="C4" s="7" t="n">
        <v>-5802692</v>
      </c>
    </row>
    <row r="5" spans="1:3">
      <c r="A5" s="3" t="s">
        <v>86</v>
      </c>
    </row>
    <row r="6" spans="1:3">
      <c r="A6" s="4" t="s">
        <v>87</v>
      </c>
      <c r="B6" s="6" t="n">
        <v>368459</v>
      </c>
      <c r="C6" s="6" t="n">
        <v>1019067</v>
      </c>
    </row>
    <row r="7" spans="1:3">
      <c r="A7" s="4" t="s">
        <v>88</v>
      </c>
      <c r="B7" s="6" t="n">
        <v>96997</v>
      </c>
      <c r="C7" s="6" t="n">
        <v>194438</v>
      </c>
    </row>
    <row r="8" spans="1:3">
      <c r="A8" s="4" t="s">
        <v>89</v>
      </c>
      <c r="B8" s="6" t="n">
        <v>-72524</v>
      </c>
      <c r="C8" s="6" t="n">
        <v>-72524</v>
      </c>
    </row>
    <row r="9" spans="1:3">
      <c r="A9" s="4" t="s">
        <v>90</v>
      </c>
      <c r="B9" s="6" t="n">
        <v>200385</v>
      </c>
      <c r="C9" s="6" t="n">
        <v>4647</v>
      </c>
    </row>
    <row r="10" spans="1:3">
      <c r="A10" s="4" t="s">
        <v>91</v>
      </c>
      <c r="B10" s="6" t="n">
        <v>-1933335</v>
      </c>
      <c r="C10" s="4" t="s">
        <v>28</v>
      </c>
    </row>
    <row r="11" spans="1:3">
      <c r="A11" s="3" t="s">
        <v>92</v>
      </c>
    </row>
    <row r="12" spans="1:3">
      <c r="A12" s="4" t="s">
        <v>93</v>
      </c>
      <c r="B12" s="6" t="n">
        <v>-602</v>
      </c>
      <c r="C12" s="6" t="n">
        <v>-59677</v>
      </c>
    </row>
    <row r="13" spans="1:3">
      <c r="A13" s="4" t="s">
        <v>30</v>
      </c>
      <c r="B13" s="6" t="n">
        <v>224246</v>
      </c>
      <c r="C13" s="6" t="n">
        <v>236822</v>
      </c>
    </row>
    <row r="14" spans="1:3">
      <c r="A14" s="4" t="s">
        <v>38</v>
      </c>
      <c r="B14" s="6" t="n">
        <v>-521600</v>
      </c>
      <c r="C14" s="6" t="n">
        <v>-225316</v>
      </c>
    </row>
    <row r="15" spans="1:3">
      <c r="A15" s="4" t="s">
        <v>39</v>
      </c>
      <c r="B15" s="6" t="n">
        <v>-120775</v>
      </c>
      <c r="C15" s="6" t="n">
        <v>-430207</v>
      </c>
    </row>
    <row r="16" spans="1:3">
      <c r="A16" s="4" t="s">
        <v>40</v>
      </c>
      <c r="B16" s="6" t="n">
        <v>-94869</v>
      </c>
      <c r="C16" s="6" t="n">
        <v>-80995</v>
      </c>
    </row>
    <row r="17" spans="1:3">
      <c r="A17" s="4" t="s">
        <v>94</v>
      </c>
      <c r="B17" s="6" t="n">
        <v>-3841067</v>
      </c>
      <c r="C17" s="6" t="n">
        <v>-5216437</v>
      </c>
    </row>
    <row r="18" spans="1:3">
      <c r="A18" s="3" t="s">
        <v>95</v>
      </c>
    </row>
    <row r="19" spans="1:3">
      <c r="A19" s="4" t="s">
        <v>96</v>
      </c>
      <c r="B19" s="6" t="n">
        <v>-13818949</v>
      </c>
      <c r="C19" s="6" t="n">
        <v>-21208206</v>
      </c>
    </row>
    <row r="20" spans="1:3">
      <c r="A20" s="4" t="s">
        <v>97</v>
      </c>
      <c r="B20" s="6" t="n">
        <v>16522853</v>
      </c>
      <c r="C20" s="6" t="n">
        <v>26505093</v>
      </c>
    </row>
    <row r="21" spans="1:3">
      <c r="A21" s="4" t="s">
        <v>98</v>
      </c>
      <c r="B21" s="6" t="n">
        <v>1799143</v>
      </c>
      <c r="C21" s="4" t="s">
        <v>28</v>
      </c>
    </row>
    <row r="22" spans="1:3">
      <c r="A22" s="4" t="s">
        <v>99</v>
      </c>
      <c r="B22" s="6" t="n">
        <v>-14378</v>
      </c>
      <c r="C22" s="6" t="n">
        <v>-59914</v>
      </c>
    </row>
    <row r="23" spans="1:3">
      <c r="A23" s="4" t="s">
        <v>100</v>
      </c>
      <c r="B23" s="6" t="n">
        <v>16673</v>
      </c>
      <c r="C23" s="4" t="s">
        <v>28</v>
      </c>
    </row>
    <row r="24" spans="1:3">
      <c r="A24" s="4" t="s">
        <v>101</v>
      </c>
      <c r="B24" s="6" t="n">
        <v>4505342</v>
      </c>
      <c r="C24" s="6" t="n">
        <v>5236973</v>
      </c>
    </row>
    <row r="25" spans="1:3">
      <c r="A25" s="3" t="s">
        <v>102</v>
      </c>
    </row>
    <row r="26" spans="1:3">
      <c r="A26" s="4" t="s">
        <v>103</v>
      </c>
      <c r="B26" s="6" t="n">
        <v>-229238</v>
      </c>
      <c r="C26" s="6" t="n">
        <v>-330139</v>
      </c>
    </row>
    <row r="27" spans="1:3">
      <c r="A27" s="4" t="s">
        <v>104</v>
      </c>
      <c r="B27" s="6" t="n">
        <v>-229238</v>
      </c>
      <c r="C27" s="6" t="n">
        <v>-330139</v>
      </c>
    </row>
    <row r="28" spans="1:3">
      <c r="A28" s="4" t="s">
        <v>105</v>
      </c>
      <c r="B28" s="6" t="n">
        <v>435037</v>
      </c>
      <c r="C28" s="6" t="n">
        <v>-309603</v>
      </c>
    </row>
    <row r="29" spans="1:3">
      <c r="A29" s="4" t="s">
        <v>106</v>
      </c>
      <c r="B29" s="6" t="n">
        <v>2012283</v>
      </c>
      <c r="C29" s="6" t="n">
        <v>3539911</v>
      </c>
    </row>
    <row r="30" spans="1:3">
      <c r="A30" s="4" t="s">
        <v>107</v>
      </c>
      <c r="B30" s="6" t="n">
        <v>2447320</v>
      </c>
      <c r="C30" s="6" t="n">
        <v>3230308</v>
      </c>
    </row>
    <row r="31" spans="1:3">
      <c r="A31" s="3" t="s">
        <v>108</v>
      </c>
    </row>
    <row r="32" spans="1:3">
      <c r="A32" s="4" t="s">
        <v>109</v>
      </c>
      <c r="B32" s="6" t="n">
        <v>33331</v>
      </c>
      <c r="C32" s="6" t="n">
        <v>74936</v>
      </c>
    </row>
    <row r="33" spans="1:3">
      <c r="A33" s="3" t="s">
        <v>110</v>
      </c>
    </row>
    <row r="34" spans="1:3">
      <c r="A34" s="4" t="s">
        <v>111</v>
      </c>
      <c r="B34" s="6" t="n">
        <v>2064758</v>
      </c>
      <c r="C34" s="4" t="s">
        <v>28</v>
      </c>
    </row>
    <row r="35" spans="1:3">
      <c r="A35" s="4" t="s">
        <v>112</v>
      </c>
      <c r="B35" s="7" t="n">
        <v>2577011</v>
      </c>
      <c r="C35"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 (Un</vt:lpstr>
      <vt:lpstr>Consolidated Balance Sheets (U3</vt:lpstr>
      <vt:lpstr>Consolidated Statements of Oper</vt:lpstr>
      <vt:lpstr>Consolidated Statements of Cash</vt:lpstr>
      <vt:lpstr>INTERIM FINANCIAL STATEMENTS</vt:lpstr>
      <vt:lpstr>Significant accounting policies</vt:lpstr>
      <vt:lpstr>Acquisition</vt:lpstr>
      <vt:lpstr>Property and equipment</vt:lpstr>
      <vt:lpstr>Other long-term assets</vt:lpstr>
      <vt:lpstr>Notes and Other Obligations</vt:lpstr>
      <vt:lpstr>Stockholders' equity</vt:lpstr>
      <vt:lpstr>Stock options and warrants</vt:lpstr>
      <vt:lpstr>Animal Health License Agreement</vt:lpstr>
      <vt:lpstr>Commitments and contingencies</vt:lpstr>
      <vt:lpstr>Significant accounting polici16</vt:lpstr>
      <vt:lpstr>Acquisition (Tables)</vt:lpstr>
      <vt:lpstr>Property and equipment (Tables)</vt:lpstr>
      <vt:lpstr>Other long-term assets (Tables)</vt:lpstr>
      <vt:lpstr>Notes and Other Obligations (Ta</vt:lpstr>
      <vt:lpstr>Stock options and warrants (Tab</vt:lpstr>
      <vt:lpstr>Animal Health License Agreeme22</vt:lpstr>
      <vt:lpstr>INTERIM FINANCIAL STATEMENTS (D</vt:lpstr>
      <vt:lpstr>Significant accounting polici24</vt:lpstr>
      <vt:lpstr>Significant accounting polici25</vt:lpstr>
      <vt:lpstr>Acquisition (Narrative) (Detail</vt:lpstr>
      <vt:lpstr>Acquisition (Schedule of Assets</vt:lpstr>
      <vt:lpstr>Acquisition (Schedule of Pro Fo</vt:lpstr>
      <vt:lpstr>Property and equipment (Narrati</vt:lpstr>
      <vt:lpstr>Property and equipment (Schedul</vt:lpstr>
      <vt:lpstr>Other long-term assets (Details</vt:lpstr>
      <vt:lpstr>Notes and Other Obligations (Na</vt:lpstr>
      <vt:lpstr>Notes and Other Obligations (Sc</vt:lpstr>
      <vt:lpstr>Stockholders' equity (Details)</vt:lpstr>
      <vt:lpstr>Stock options and warrants (Sto</vt:lpstr>
      <vt:lpstr>Stock options and warrants (Sch</vt:lpstr>
      <vt:lpstr>Stock options and warrants (S37</vt:lpstr>
      <vt:lpstr>Stock options and warrants (S38</vt:lpstr>
      <vt:lpstr>Stock options and warrants (S39</vt:lpstr>
      <vt:lpstr>Animal Health License Agreeme40</vt:lpstr>
      <vt:lpstr>Animal Health License Agreeme41</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29:59Z</dcterms:created>
  <dcterms:modified xmlns:dcterms="http://purl.org/dc/terms/" xmlns:xsi="http://www.w3.org/2001/XMLSchema-instance" xsi:type="dcterms:W3CDTF">2016-11-14T17:29:59Z</dcterms:modified>
  <dc:title xmlns:dc="http://purl.org/dc/elements/1.1/">Untitled</dc:title>
  <dc:description xmlns:dc="http://purl.org/dc/elements/1.1/"/>
  <dc:subject xmlns:dc="http://purl.org/dc/elements/1.1/"/>
  <cp:keywords/>
  <cp:category/>
</cp:coreProperties>
</file>